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RECEN" sheetId="6" state="visible" r:id="rId6"/>
    <sheet xmlns:r="http://schemas.openxmlformats.org/officeDocument/2006/relationships" name="LIQUIDITY AND MANAGEMENT'S PLAN" sheetId="7" state="visible" r:id="rId7"/>
    <sheet xmlns:r="http://schemas.openxmlformats.org/officeDocument/2006/relationships" name="STOCKHOLDERS' EQUITY" sheetId="8" state="visible" r:id="rId8"/>
    <sheet xmlns:r="http://schemas.openxmlformats.org/officeDocument/2006/relationships" name="OTHER CURRENT ASSETS" sheetId="9" state="visible" r:id="rId9"/>
    <sheet xmlns:r="http://schemas.openxmlformats.org/officeDocument/2006/relationships" name="PROPERTY AND EQUIPMENT" sheetId="10" state="visible" r:id="rId10"/>
    <sheet xmlns:r="http://schemas.openxmlformats.org/officeDocument/2006/relationships" name="OTHER ASSETS" sheetId="11" state="visible" r:id="rId11"/>
    <sheet xmlns:r="http://schemas.openxmlformats.org/officeDocument/2006/relationships" name="OTHER CURRENT LIABILITIES" sheetId="12" state="visible" r:id="rId12"/>
    <sheet xmlns:r="http://schemas.openxmlformats.org/officeDocument/2006/relationships" name="INCOME TAXES" sheetId="13" state="visible" r:id="rId13"/>
    <sheet xmlns:r="http://schemas.openxmlformats.org/officeDocument/2006/relationships" name="JOINT VENTURE AGREEMENT" sheetId="14" state="visible" r:id="rId14"/>
    <sheet xmlns:r="http://schemas.openxmlformats.org/officeDocument/2006/relationships" name="VARIABLE INTEREST ENTITIES" sheetId="15" state="visible" r:id="rId15"/>
    <sheet xmlns:r="http://schemas.openxmlformats.org/officeDocument/2006/relationships" name="AGREEMENT WITH HEALTHCOR" sheetId="16" state="visible" r:id="rId16"/>
    <sheet xmlns:r="http://schemas.openxmlformats.org/officeDocument/2006/relationships" name="AGREEMENT WITH PDL BIOPHARMA, I" sheetId="17" state="visible" r:id="rId17"/>
    <sheet xmlns:r="http://schemas.openxmlformats.org/officeDocument/2006/relationships" name="BASIS OF PRESENTATION AND REC18" sheetId="18" state="visible" r:id="rId18"/>
    <sheet xmlns:r="http://schemas.openxmlformats.org/officeDocument/2006/relationships" name="STOCKHOLDERS' EQUITY (Tables)" sheetId="19" state="visible" r:id="rId19"/>
    <sheet xmlns:r="http://schemas.openxmlformats.org/officeDocument/2006/relationships" name="OTHER CURRENT ASSETS (Tables)" sheetId="20" state="visible" r:id="rId20"/>
    <sheet xmlns:r="http://schemas.openxmlformats.org/officeDocument/2006/relationships" name="PROPERTY AND EQUIPMENT (Tables)" sheetId="21" state="visible" r:id="rId21"/>
    <sheet xmlns:r="http://schemas.openxmlformats.org/officeDocument/2006/relationships" name="OTHER ASSETS (Tables)" sheetId="22" state="visible" r:id="rId22"/>
    <sheet xmlns:r="http://schemas.openxmlformats.org/officeDocument/2006/relationships" name="OTHER CURRENT LIABILITIES (Tabl" sheetId="23" state="visible" r:id="rId23"/>
    <sheet xmlns:r="http://schemas.openxmlformats.org/officeDocument/2006/relationships" name="VARIABLE INTEREST ENTITIES (Tab" sheetId="24" state="visible" r:id="rId24"/>
    <sheet xmlns:r="http://schemas.openxmlformats.org/officeDocument/2006/relationships" name="BASIS OF PRESENTATION AND REC25" sheetId="25" state="visible" r:id="rId25"/>
    <sheet xmlns:r="http://schemas.openxmlformats.org/officeDocument/2006/relationships" name="LIQUIDITY AND MANAGEMENT'S PL26" sheetId="26" state="visible" r:id="rId26"/>
    <sheet xmlns:r="http://schemas.openxmlformats.org/officeDocument/2006/relationships" name="STOCKHOLDERS' EQUITY (Details)" sheetId="27" state="visible" r:id="rId27"/>
    <sheet xmlns:r="http://schemas.openxmlformats.org/officeDocument/2006/relationships" name="STOCKHOLDERS' EQUITY (Details 1" sheetId="28" state="visible" r:id="rId28"/>
    <sheet xmlns:r="http://schemas.openxmlformats.org/officeDocument/2006/relationships" name="STOCKHOLDERS' EQUITY (Details N" sheetId="29" state="visible" r:id="rId29"/>
    <sheet xmlns:r="http://schemas.openxmlformats.org/officeDocument/2006/relationships" name="OTHER CURRENT ASSETS (Details)" sheetId="30" state="visible" r:id="rId30"/>
    <sheet xmlns:r="http://schemas.openxmlformats.org/officeDocument/2006/relationships" name="PROPERTY AND EQUIPMENT (Details" sheetId="31" state="visible" r:id="rId31"/>
    <sheet xmlns:r="http://schemas.openxmlformats.org/officeDocument/2006/relationships" name="PROPERTY AND EQUIPMENT (Detai32" sheetId="32" state="visible" r:id="rId32"/>
    <sheet xmlns:r="http://schemas.openxmlformats.org/officeDocument/2006/relationships" name="OTHER ASSETS (Details)" sheetId="33" state="visible" r:id="rId33"/>
    <sheet xmlns:r="http://schemas.openxmlformats.org/officeDocument/2006/relationships" name="OTHER ASSETS (Details 1)" sheetId="34" state="visible" r:id="rId34"/>
    <sheet xmlns:r="http://schemas.openxmlformats.org/officeDocument/2006/relationships" name="OTHER CURRENT LIABILITIES (Deta" sheetId="35" state="visible" r:id="rId35"/>
    <sheet xmlns:r="http://schemas.openxmlformats.org/officeDocument/2006/relationships" name="JOINT VENTURE AGREEMENT (Detail" sheetId="36" state="visible" r:id="rId36"/>
    <sheet xmlns:r="http://schemas.openxmlformats.org/officeDocument/2006/relationships" name="VARIABLE INTEREST ENTITIES (Det" sheetId="37" state="visible" r:id="rId37"/>
    <sheet xmlns:r="http://schemas.openxmlformats.org/officeDocument/2006/relationships" name="VARIABLE INTEREST ENTITIES (D38" sheetId="38" state="visible" r:id="rId38"/>
    <sheet xmlns:r="http://schemas.openxmlformats.org/officeDocument/2006/relationships" name="AGREEMENT WITH HEALTHCOR (Detai" sheetId="39" state="visible" r:id="rId39"/>
    <sheet xmlns:r="http://schemas.openxmlformats.org/officeDocument/2006/relationships" name="AGREEMENT WITH HEALTHCOR (Det40" sheetId="40" state="visible" r:id="rId40"/>
    <sheet xmlns:r="http://schemas.openxmlformats.org/officeDocument/2006/relationships" name="AGREEMENT WITH PDL BIOPHARMA,41" sheetId="41" state="visible" r:id="rId41"/>
  </sheets>
  <definedNames/>
  <calcPr calcId="124519" fullCalcOnLoad="1"/>
</workbook>
</file>

<file path=xl/sharedStrings.xml><?xml version="1.0" encoding="utf-8"?>
<sst xmlns="http://schemas.openxmlformats.org/spreadsheetml/2006/main" uniqueCount="419">
  <si>
    <t>Document and Entity Information - shares</t>
  </si>
  <si>
    <t>6 Months Ended</t>
  </si>
  <si>
    <t>Jun. 30, 2017</t>
  </si>
  <si>
    <t>Aug. 10, 2017</t>
  </si>
  <si>
    <t>Document And Entity Information</t>
  </si>
  <si>
    <t>Entity Registrant Name</t>
  </si>
  <si>
    <t>CareView Communications Inc</t>
  </si>
  <si>
    <t>Entity Central Index Key</t>
  </si>
  <si>
    <t>Document Type</t>
  </si>
  <si>
    <t>10-Q</t>
  </si>
  <si>
    <t>Trading Symbol</t>
  </si>
  <si>
    <t>CRVW</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6</t>
  </si>
  <si>
    <t>Current Assets:</t>
  </si>
  <si>
    <t>Cash and cash equivalents</t>
  </si>
  <si>
    <t>Accounts receivable, net</t>
  </si>
  <si>
    <t>Other current assets</t>
  </si>
  <si>
    <t>Total current assets</t>
  </si>
  <si>
    <t>Property and equipment, net</t>
  </si>
  <si>
    <t>Other Assets:</t>
  </si>
  <si>
    <t>Restricted cash</t>
  </si>
  <si>
    <t>Intangible assets, net</t>
  </si>
  <si>
    <t>Other assets</t>
  </si>
  <si>
    <t>Total other assets</t>
  </si>
  <si>
    <t>Total assets</t>
  </si>
  <si>
    <t>Current Liabilities:</t>
  </si>
  <si>
    <t>Accounts payable</t>
  </si>
  <si>
    <t>Current portion of long term note payable</t>
  </si>
  <si>
    <t>Notes payable</t>
  </si>
  <si>
    <t>Mandatorily redeemable equity in joint venture</t>
  </si>
  <si>
    <t>Accrued interest</t>
  </si>
  <si>
    <t>Other current liabilities</t>
  </si>
  <si>
    <t>Total current liabilities</t>
  </si>
  <si>
    <t>Long-term Liabilities:</t>
  </si>
  <si>
    <t>Senior secured convertible notes, net of debt discount and debt costs of $19,809,716 and $21,267,829, respectively</t>
  </si>
  <si>
    <t>Loan payable</t>
  </si>
  <si>
    <t>Note payable</t>
  </si>
  <si>
    <t>Fair value of warrant liability</t>
  </si>
  <si>
    <t>Total long-term liabilities</t>
  </si>
  <si>
    <t>Total liabilities</t>
  </si>
  <si>
    <t>Commitments and Contingencies</t>
  </si>
  <si>
    <t xml:space="preserve"> </t>
  </si>
  <si>
    <t>Stockholders' Deficit:</t>
  </si>
  <si>
    <t>Preferred stock - par value $0.001; 20,000,000 shares authorized;no shares issued and outstanding</t>
  </si>
  <si>
    <t>Common stock - par value $0.001; 300,000,000 shares authorized; 139,380,748 issued and outstanding</t>
  </si>
  <si>
    <t>Additional paid in capital</t>
  </si>
  <si>
    <t>Accumulated deficit</t>
  </si>
  <si>
    <t>Total CareView Communications Inc. stockholders' deficit</t>
  </si>
  <si>
    <t>Noncontrolling interest</t>
  </si>
  <si>
    <t>Total stockholders' deficit</t>
  </si>
  <si>
    <t>Total liabilities and stockholders' deficit</t>
  </si>
  <si>
    <t>CONDENSED CONSOLIDATED BALANCE SHEETS (unaudited) (Parenthetical) - USD ($)</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2011 Senior Secured Convertible Note#1 [Member]</t>
  </si>
  <si>
    <t>Debt discount and debt issuance costs (in dollars)</t>
  </si>
  <si>
    <t>CONDENSED CONSOLIDATED STATEMENTS OF OPERATIONS (Unaudited) - USD ($)</t>
  </si>
  <si>
    <t>3 Months Ended</t>
  </si>
  <si>
    <t>Jun. 30, 2016</t>
  </si>
  <si>
    <t>Income Statement [Abstract]</t>
  </si>
  <si>
    <t>Revenues, net</t>
  </si>
  <si>
    <t>Operating expenses:</t>
  </si>
  <si>
    <t>Network operations</t>
  </si>
  <si>
    <t>General and administration</t>
  </si>
  <si>
    <t>Sales and marketing</t>
  </si>
  <si>
    <t>Research and development</t>
  </si>
  <si>
    <t>Depreciation and amortization</t>
  </si>
  <si>
    <t>Total operating expense</t>
  </si>
  <si>
    <t>Operating loss</t>
  </si>
  <si>
    <t>Other income and (expense)</t>
  </si>
  <si>
    <t>Interest expense</t>
  </si>
  <si>
    <t>Change in fair value of warrant liability</t>
  </si>
  <si>
    <t>Interest income</t>
  </si>
  <si>
    <t>Other income</t>
  </si>
  <si>
    <t>Total other income (expense)</t>
  </si>
  <si>
    <t>Loss before taxes</t>
  </si>
  <si>
    <t>Net loss</t>
  </si>
  <si>
    <t>Net loss attributable to noncontrolling interest</t>
  </si>
  <si>
    <t>Net loss attributable to CareView Communications, Inc.</t>
  </si>
  <si>
    <t>Net loss per share attributable to CareView Communications, Inc., basic and diluted (in dollars per share)</t>
  </si>
  <si>
    <t>Weighted average number of common shares outstanding, basic and diluted (in shares)</t>
  </si>
  <si>
    <t>CONDENSED CONSOLIDATED STATEMENTS OF CASH FLOWS (Unaudited) - USD ($)</t>
  </si>
  <si>
    <t>CASH FLOWS FROM OPERATING ACTIVITES</t>
  </si>
  <si>
    <t>Adjustments to reconcile net loss to net cash flows used in operating activities:</t>
  </si>
  <si>
    <t>Depreciation</t>
  </si>
  <si>
    <t>Amortization of debt discount and debt costs</t>
  </si>
  <si>
    <t>Amortization of deferred installation costs</t>
  </si>
  <si>
    <t>Amortization of deferred debt issuance and debt financing costs</t>
  </si>
  <si>
    <t>Amortization of intangible assets</t>
  </si>
  <si>
    <t>Interest incurred and paid in kind</t>
  </si>
  <si>
    <t>Stock based compensation related to options granted</t>
  </si>
  <si>
    <t>Stock based costs related to warrants issued</t>
  </si>
  <si>
    <t>Loss on disposal of assets</t>
  </si>
  <si>
    <t>Changes in operating assets and liabilities:</t>
  </si>
  <si>
    <t>Accounts receivable</t>
  </si>
  <si>
    <t>Accrued expenses and other current liabilities</t>
  </si>
  <si>
    <t>Net cash flows used in operating activities</t>
  </si>
  <si>
    <t>CASH FLOWS FROM INVESTING ACTIVITIES</t>
  </si>
  <si>
    <t>Purchase of property and equipment</t>
  </si>
  <si>
    <t>Payment for deferred installation costs</t>
  </si>
  <si>
    <t>Patent and trademark costs</t>
  </si>
  <si>
    <t>Net cash flows used in investing activities</t>
  </si>
  <si>
    <t>CASH FLOWS FROM FINANCING ACTIVITIES</t>
  </si>
  <si>
    <t>Repayment of note payable</t>
  </si>
  <si>
    <t>Repayment of mandatorily redeemable equity in joint venture</t>
  </si>
  <si>
    <t>Net cash flows used in financing activities</t>
  </si>
  <si>
    <t>Decrease in cash</t>
  </si>
  <si>
    <t>Cash and cash equivalent, beginning of period</t>
  </si>
  <si>
    <t>Cash and cash equivalents, end of period</t>
  </si>
  <si>
    <t>SUPPLEMENTAL DISCLOSURES OF CASH FLOW INFORMATION:</t>
  </si>
  <si>
    <t>Cash paid for interest</t>
  </si>
  <si>
    <t>SUPPLEMENTAL SCHEDULE OF NON-CASH FINANCING ACTIVITIES:</t>
  </si>
  <si>
    <t>Beneficial conversion features for senior secured convertible notes</t>
  </si>
  <si>
    <t>BASIS OF PRESENTATION AND RECENTLY ISSUED ACCOUNTING PRONOUNCEMENTS</t>
  </si>
  <si>
    <t>Organization, Consolidation and Presentation of Financial Statements [Abstract]</t>
  </si>
  <si>
    <t>NOTE
1 – BASIS OF PRESENTATION AND RECENTLY ISSUED ACCOUNTING PRONOUNCEMENTS
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16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consolidated financial statements should be read in conjunction
with the audited consolidated financial statements and related notes included in our Annual Report on Form 10-K for the year ended
December 31, 2016 as filed with the SEC on March 31, 2017. Earnings
Per Share We
calculate earnings per share (“EPS”) in accordance with GAAP, which requires the computation and disclosure of two
EPS amounts, basic and diluted. Basic EPS is computed based on the weighted average number of shares of common stock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and convertible debt. Potential common shares totaling approximately 126,000,000 and 111,000,000 at
June 30, 2017 and 2016, respectively, have been excluded from the diluted earnings per share calculation as they are anti-dilutive
due to our reported net loss. Recently
Issued and Newly Adopted Accounting Pronouncements There
have been no material changes to our significant accounting policies as summarized in NOTE
2</t>
  </si>
  <si>
    <t>LIQUIDITY AND MANAGEMENT'S PLAN</t>
  </si>
  <si>
    <t>Liquidity And Managements Plan</t>
  </si>
  <si>
    <t>LIQUIDITY AND MANAGMENT'S PLAN</t>
  </si>
  <si>
    <t>NOTE
2 – LIQUIDITY AND MANAGEMENT’S PLAN Our
cash position at June 30, 2017 was approximately $5,881,000. We also have $3,250,000 recorded as restricted cash related to
a debt covenant in our credit agreement with PDL BioPharma, Inc. (see NOTE
12 for further details). Pursuant
to the terms of a Note and Warrant Purchase Agreement dated April 21, 2011 (as subsequently amended) with HealthCor Partners
Fund, LP and HealthCor Hybrid Offshore Master Fund, LP (“HealthCor”) we are required to maintain a minimum cash
balance $2,000,000 (see NOTE 11 for
further details), and we are in compliance with the minimum cash balance as of the date of this filing. Our
continued successful operation is dependent upon us achieving positive cash flow through operations or securing adequate debt
financing to fund operations until positive cash flow is achieved. We expect that the cash on hand, as well as our existing
and projected cash flow from billable contracts, will enable us to continue to operate for the next twelve month period, in
conjunction with anticipated new debt financing arrangements or the restructuring of the Company's cost structure. We believe
that our sales and marketing plan to attract new business and our ongoing deployment and installation of units under existing
hospital agreements, will meet our near-term cash needs and will help us achieve future operating profitability.</t>
  </si>
  <si>
    <t>STOCKHOLDERS' EQUITY</t>
  </si>
  <si>
    <t>Stockholders' Equity Note [Abstract]</t>
  </si>
  <si>
    <t>NOTE
3 – STOCKHOLDERS’ EQUITY Warrants
to Purchase Common Stock of the Company We
use the Black-Scholes-Merton option pricing model (“Black-Scholes Model”) to determine the fair value of warrants
to purchase Common Stock of the Company (“Warrants”) (except certain Warrants issued to HealthCor in 2011 as discussed
in NOTE 11 NOTE 11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ver a period equal to the expected life of the awards. Where appropriate we used
the historical volatility of peer entities due to the lack of sufficient historical data of our stock price during 2007-2009. Warrant
Activity during the Six Months Ended June 30, 2017 During
the six months ended June 30, 2017, no Warrants were issued, 340,000 Warrants expired and none were exercised. As
of June 30, 2017 and December 31, 2016, we recorded a warrant liability of $629 in our consolidated financial statements. Warrant
Activity during the Six Months Ended June 30, 2016 During
the six months ended June 30, 2016, no Warrants were issued and none were exercised or expired. As
of December 31, 2015, we recorded a warrant liability of $168,805 in our consolidated financial statements. At June 30, 2016,
the Private Placement Warrants were re-valued with a fair value determination of $11,785, resulting in a difference of $157,020,
which was included as change in fair value of warrant liability in other income and expense in the accompanying condensed consolidated
financial statements. Options
to Purchase Common Stock of the Company During
the six months ended June 30, 2017, we granted options to purchase 545,000 shares of our Common Stock (the ‘‘Option(s)’’)
to certain employees. During those same six month period, 153,497 Options were canceled. A
summary of our stock option activity and related information follows:
Number
of Weighted
Weighted
Aggregate
Balance at December 31, 2016 15,910,975 $ 0.37 8.0 $ —
Granted 545,000 $ 0.11 9.9 $ 400
Expired (56,668 )
Canceled (153,497 )
Balance at June 30, 2017 16,245,810 $ 0.36 7.6 $ 81,189
Vested and Exercisable
at June 30, 2017 7,981,845 $ 0.59 5.9 $ — The
valuation methodology used to determine the fair value of the Options issued was the Black-Scholes Model. The
assumptions used in the Black-Scholes Model are set forth in the table below.
Six
Months Year
Ended
Risk-free interest
rate 1.71-1.99% 1.13-1.84%
Volatility 78.4-81.25% 63.49-73.73%
Expected
life in years 6 6
Dividend yield 0.00% 0.00% The
risk-free interest rate assumption is based upon observed interest rates on zero coupon U.S. Treasury bonds whose maturity period
is appropriate for the expected term of the Option and is calculated by using the average daily historical stock prices through
the day preceding the grant date. Estimated volatility is a measure of the amount by which our stock price is expected to fluctuate
each year during the expected life of the award. Our estimated volatility is an average of the historical volatility of our stock
prices. Our calculation of estimated volatility is based on historical stock prices over a period equal to the expected life of
the awards. Share-based
compensation expense for Options charged to our operating results for the six months ended June 30, 2017 and 2016 ($215,853 and
$380,535, respectively) is based on awards vested. The estimate of forfeitures are to be recorded at the time of grant and revised
in subsequent periods if actual forfeitures differ from the estimates. We have not included an adjustment to our stock based compensation
expense based on the nominal amount of the historical forfeiture rate. We do, however, revise our stock based compensation expense
based on actual forfeitures during each reporting period. At
June 30, 2017, total unrecognized estimated compensation expense related to non-vested Options granted prior to that date was
approximately $554,328, which is expected to be recognized over a weighted-average period of 1.9 years. No tax benefit was realized
due to a continued pattern of operating losses.</t>
  </si>
  <si>
    <t>OTHER CURRENT ASSETS</t>
  </si>
  <si>
    <t>Deferred Costs, Capitalized, Prepaid, and Other Assets Disclosure [Abstract]</t>
  </si>
  <si>
    <t xml:space="preserve">NOTE
4 – OTHER CURRENT ASSETS Other
current assets consist of the following:
June
30, December
31,
Prepaid
insurance $ 129,653 $ 39,343
Prepaid equipment 94,626 40,269
Other prepaid expense 20,662 20,489
Other current assets 13,768 14,616
TOTAL
OTHER CURRENT ASSETS $ 258,709 $ 114,717 </t>
  </si>
  <si>
    <t>PROPERTY AND EQUIPMENT</t>
  </si>
  <si>
    <t>Property, Plant and Equipment [Abstract]</t>
  </si>
  <si>
    <t>NOTE
5 – PROPERTY AND EQUIPMENT Property
and equipment consist of the following:
June
30, December
31,
Network
equipment $ 13,305,908 $ 12,632,559
Office
equipment 267,117 243,267
Vehicles 217,004 161,584
Test
equipment 176,195 166,484
Furniture 90,827 87,646
Warehouse
equipment 9,524 9,524
Leasehold
improvements 5,121 5,121
14,071,696 13,306,185
Less:
accumulated depreciation (10,137,575 ) (9,153,771 )
TOTAL
PROPERTY AND EQUIPMENT $ 3,934,121 $ 4,152,414 Depreciation
expense for the six months ended June 30, 2017 and 2016 was $897,298 and $863,456, respectively.</t>
  </si>
  <si>
    <t>OTHER ASSETS</t>
  </si>
  <si>
    <t xml:space="preserve">NOTE
6 – OTHER ASSETS Intangible
assets consist of the following:
June
30, 2017
Cost Accumulated
Amortization Net
Patents
and trademarks $ 748,178 $ 123,371 $ 624,807
Other
intangible assets 55,247 51,083 4,164
TOTAL
INTANGIBLE ASSETS $ 803,425 $ 174,454 $ 628,971
December
31, 2016
Cost Accumulated
Amortization Net
Patents
and trademarks $ 711,961 $ 104,574 $ 607,387
Other
intangible assets 53,088 48,138 4,950
TOTAL
INTANGIBLE ASSETS $ 765,049 $ 152,712 $ 612,337 Other
assets consist of the following:
June
30, 2017
Cost Accumulated
Amortization Net
Deferred
debt issuance costs $ 1,257,778 $ 361,372 $ 896,406
Prepaid
financing costs 805,917 241,164 564,753
Deferred
installation costs 1,670,154 1,383,575 286,579
Prepaid
license fee 249,999 95,627 154,372
Security
deposit 46,124 — 46,124
TOTAL
OTHER ASSETS $ 4,029,972 $ 2,081,738 $ 1,948,234
December
31, 2016
Cost Accumulated
Amortization Net
Deferred
debt issuance costs $ 1,257,778 $ 271,528 $ 986,250
Deferred
financing costs 805,917 185,466 620,451
Deferred
installation costs 1,582,059 1,228,558 353,501
Prepaid
license fee 249,999 87,431 162,568
Security
deposit 46,124 — 46,124
TOTAL
OTHER ASSETS $ 3,941,877 $ 1,772,983 $ 2,168,894 </t>
  </si>
  <si>
    <t>OTHER CURRENT LIABILITIES</t>
  </si>
  <si>
    <t>Payables and Accruals [Abstract]</t>
  </si>
  <si>
    <t xml:space="preserve">NOTE
7 – OTHER CURRENT LIABILITIES Other
current liabilities consist of the following:
June
30, December
31,
Accrued
taxes $ 163,169 $ 182,122
Accrued
rent 158,889 —
Allowance
for system removal 107,550 116,350
Accrued
insurance 105,358 —
Accrued
paid time off 101,055 126,486
Accrued
professional services — 25,000
Deferred
revenue 46,616 —
Other
accrued liabilities 39,737 35,263
TOTAL
OTHER CURRENT LIABILITIES $ 722,374 $ 485,221 </t>
  </si>
  <si>
    <t>INCOME TAXES</t>
  </si>
  <si>
    <t>Income Tax Disclosure [Abstract]</t>
  </si>
  <si>
    <t>NOTE
8 –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We do not expect to pay any significant federal or state income tax for 2017 as a result of the losses recorded during
the six months ended June 30, 2017 and the additional losses expected for the remainder of 2016 and net operating loss carry forwards
from prior years. Accounting standards require the consideration of a valuation allowance for deferred tax assets if it is “more
likely than not” that some component or all of the benefits of deferred tax assets will not be realized. As of June 30,
2017, we maintained a full valuation allowance for all deferred tax assets. Based on these requirements, no provision or benefit
for income taxes has been recorded. There were no recorded unrecognized tax benefits at the end of the reporting period.</t>
  </si>
  <si>
    <t>JOINT VENTURE AGREEMENT</t>
  </si>
  <si>
    <t>Equity Method Investments and Joint Ventures [Abstract]</t>
  </si>
  <si>
    <t>NOTE
9 – JOINT VENTURE AGREEMENT On
November 16, 2009, we entered into a Master Investment Agreement (the “Rockwell Agreement”) with Rockwell Holdings
I, LLC, a Wisconsin limited liability company (“Rockwell”). Under the terms of the Rockwell Agreement, we used funds
from Rockwell to fully implement the CareView System™ in Hillcrest Medical Center in Tulsa, Oklahoma (“Hillcrest”)
and Saline Memorial Hospital in Benton, Arkansas (“Saline”) (the “Project Hospital(s)”). CareView-Hillcrest,
LLC and CareView-Saline, LLC, both Wisconsin limited liability companies, were created as the operating entities for the Project
Hospitals under the Rockwell Agreement (the “Project LLC(s) “). On
January 31, 2017, under the terms of the Rockwell, wherein we have the option to purchase Rockwell’s interest in the Project
LLCs, we exercised that right by entering into a Settlement and LLC Interest Purchase Agreement with Rockwell (the “Settlement
Agreement). Pursuant to the terms of the Settlement Agreement, we paid Rockwell the aggregate amount of $1,213,786 by the issuance
of a promissory note to Rockwell for $1,113,786 (the “CareView Note”) and a cash payment of $100,000. Pursuant to
the terms of the CareView Note, we will make quarterly principal payments of $100,000, with each payment being made on the last
day of each calendar quarter beginning with the first payment date of March 31, 2017 and continuing on the last business day of
each subsequent calendar quarter through September 30, 2019. We were not in default of any conditions under the Settlement Agreement
as of June 30, 2017. The final payment due on December 31, 2019 shall be a balloon payment of $13,786 representing the remaining
principal balance plus all accrued and unpaid interest. As
additional consideration to Rockwell for entering into the Rockwell Agreement, we granted Rockwell Warrants to purchase 1,151,206
shares of our Common Stock on the date of the Rockwell Agreement, and, using the Black-Scholes Model, valued the Warrants at $1,124,728
(the “Project Warrant”), which amount was fully amortized at December 31, 2015. Pursuant to the terms of the Settlement
Agreement, the expiration date of the Project Warrant was extended from November 16, 2017 to November 16, 2022. All other provisions
of the Project Warrant remained unchanged. At the time of the extension, the Project Warrant were revalued resulting in a $11,512
increase in fair value, which has been recorded as non-cash costs included in general and administration expense in the accompanying
condensed consolidated financial statements.</t>
  </si>
  <si>
    <t>VARIABLE INTEREST ENTITIES</t>
  </si>
  <si>
    <t>NOTE
10 – VARIABLE INTEREST ENTITIES The
Company consolidates VIEs of which it is the primary beneficiary. The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against our general assets. Concurrent
with the execution, and pursuant to the terms, of the Settlement Agreement, as discussed in NOTE 9 above, all assets and liabilities
of the Project LLCs were transferred to our wholly owned subsidiary, CareView Communications, Inc. a Texas corporation, effective
January 1, 2017. On June 12, 2017 we filed Form 510- Limited Liability Company Articles of Dissolution with the State of Wisconsin
resulting in the dissolution of the Project LLCs effective that date. The
total consolidated VIE assets and liabilities reflected on our condensed consolidated balance sheets at June 30, 2017 and December
31, 2016 are as follows:
June
30, December
31,
Assets
Cash $ — $ 1,270
Receivables — 2,579
Total
current assets — 3,849
Property,
net — 22,555
Total
assets $ — $ 26,404
Liabilities
Accounts
payable $ — $ 141,782
Notes
payable — 439,173
Mandatorily
redeemable interest — 439,173
Accrued
interest — 328,978
Other
current liabilities — 8,747
Total
liabilities $ — $ 1,357,853 The
financial performance of the consolidated VIEs reflected on our condensed consolidated statements of operations for the six months
ended June 30, 2017 and 2016 is as follows:
June
30,
2017 2016
Revenue $ — $ 14,194
Network
operations expense — 8,329
General
and administrative expense — 460
Depreciation — 24,265
Total
operating costs — 33,054
Operating
loss — (18,860 )
Other
expense — (44,190 )
Loss
before taxes — (63,050 )
Provision
for taxes — —
Net
loss — (63,050 )
Net
loss attributable to noncontrolling interest — (31,525 )
Net
loss attributable to CareView Communications, Inc. $ — $ (31,525 )</t>
  </si>
  <si>
    <t>AGREEMENT WITH HEALTHCOR</t>
  </si>
  <si>
    <t>Agreement With Healthcor</t>
  </si>
  <si>
    <t>NOTE
11 – AGREEMENT WITH HEALTHCOR On
April 21, 2011, we entered into a Note and Warrant Purchase Agreement (as subsequently amended) (the “HealthCor Purchase
Agreement”) with HealthCor. Pursuant to the terms HealthCor Purchase Agreement, we sold Senior Secured Convertible Notes
to HealthCor in the principal amount of $9,316,000 and $10,684,000, respectively (collectively the “2011 HealthCor Notes”).
The 2011 HealthCor Notes have a maturity date of April 20, 2021. We also issued Warrants to HealthCor for the purchase of an aggregate
of up to 5,488,456 and 6,294,403 shares, respectively, of our Common Stock at an exercise price of $1.40 per share (collectively
the “2011 HealthCor Warrants”). So
long as no event of default has occurred, the outstanding principal balances of the 2011 HealthCor Notes accrue interest from
April 21, 2011 through April 20, 2016 (the “First Five Year Note Period”) at the rate of 12.5% per annum, compounding
quarterly and shall be added to the outstanding principal balances of the 2011 HealthCor Notes on the last day of each calendar
quarter. Interest accruing from April 21, 2016 through April 20, 2021 (the “Second Five Year Note Period”) at a rate
of 10% per annum, compounding quarterly, may be paid quarterly in arrears in cash or, at our option, such interest may be added
to the outstanding principal balances of the 2011 HealthCor Notes on the last day of each calendar quarter. For the period from
April 21, 2016 through June 30, 2017 interest has been added to the outstanding principal balance. From
the date any event of default occurs, the interest rate, then applicable, shall be increased by five percent (5%) per annum. HealthCor
has the right, upon an event of default, to declare due and payable any unpaid principal amount of the 2011 HealthCor Notes then
outstanding, plus previously accrued but unpaid interest and charges, together with the interest then scheduled to accrue (calculated
at the default rate described in the immediately preceding sentence) through the end of the First Five Year Note Period or the
Second Five Year Note Period, as applicable. At
any time after April 21, 2011, HealthCor is entitled to convert any portion of the outstanding and unpaid accrued interest on
and principal balances of the 2011 HealthCor Notes into fully paid and non-assessable shares of our Common Stock at a conversion
rate of $1.25 per share, subject to adjustment in accordance with anti-dilution provisions set forth in the 2011 HealthCor Notes.
As of June 30, 2017, the underlying shares of our Common Stock related to the 2011 HealthCor Notes totaled approximately 33,000,000. On
January 31, 2012, we entered into the Second Amendment to the HealthCor Purchase Agreement with HealthCor (the “Second Amendment”)
amending the HealthCor Purchase Agreement, and sold Senior Secured Convertible Notes to HealthCor in the principal amounts of
$2,329,000 and $2,671,000, respectively (collectively the “2012 HealthCor Notes”). As provided by the Second Amendment,
the 2012 HealthCor Notes are in substantially the same form as the 2011 HealthCor Notes, with changes to the “Issuance Date,”
“Maturity Date,” “First Five Year Note Period” and other terms to take into account the timing of the
issuance of the 2012 HealthCor Notes. The 2012 HealthCor Notes have a maturity date of January 30, 2022. In addition, the provisions
regarding interest payments, interest acceleration, optional conversion, negative covenants, and events of default, preemptive
rights and registration rights are the same as those of the 2011 HealthCor Notes. At any time after January 30, 2012, HealthCor
is entitled to convert any portion of the outstanding and unpaid accrued interest on and principal balances of the 2012 HealthCor
Notes into fully paid and non-assessable shares of our Common Stock at a conversion rate of $1.25 per share, subject to adjustment
in accordance with anti-dilution provisions set forth in the 2012 HealthCor Notes. As of June 30, 2017, the underlying shares
of our Common Stock related to the 2012 HealthCor Notes totaled approximately 8,000,000. On
August 20, 2013, we entered into a Third Amendment to the HealthCor Purchase Agreement with HealthCor (the “Third Amendment”)
to redefine our minimum cash balance requirements. Previously we were required to maintain a minimum cash balance of $5,000,000
and should we drop below that balance, it triggered a default. The Third Amendment allowed for a reduced minimum cash period,
as defined in the HealthCor Purchase Agreement, which allowed us to drop below $5,000,000, but not below $4,000,000. All other
terms and conditions of the HealthCor Purchase Agreement, including all amendments thereto, remain the same. Upon entering the
reduced minimum cash period (which occurred on October 7, 2013), we had 120 days to return our minimum cash balance to the original
$5,000,000. On January 16, 2014, we increased our cash balance to in excess of the original $5,000,000 minimum allowable balance. On
January 16, 2014, we entered into a Fourth Amendment to the HealthCor Purchase Agreement with HealthCor (the “Fourth Amendment”)
and sold Senior Secured Convertible Notes to HealthCor in the principal amounts of $2,329,000 and $2,671,000 (collectively the
’’2014 HealthCor Notes’’). As provided by the Fourth Amendment, the 2014 HealthCor Notes are in substantially
the same form as the 2011 HealthCor Notes, with changes to the “Issuance Date,” “Maturity Date,” “First
Five Year Note Period” and other terms to take into account the timing of the issuance of the 2014 HealthCor Notes. The
2014 HealthCor Notes have a maturity date of January 15, 2024. In addition, the provisions regarding interest payments, interest
acceleration, optional conversion, negative covenants, and events of default, preemptive rights and registration rights are the
same as those of the 2011 HealthCor Notes. At any time after January 16, 2014, HealthCor is entitled to convert any portion of
the outstanding and unpaid accrued interest on and principal balances of the 2014 HealthCor Notes into fully paid and non-assessable
shares of our Common Stock at a conversion rate of $0.40 per share, subject to adjustment in accordance with anti-dilution provisions
set forth in the 2014 HealthCor Notes. Additionally we issued Warrants to HealthCor for the purchase of an aggregate of up to
4,000,000 shares of our Common Stock at an exercise price of $0.40 per share (collectively the “2014 HealthCor Warrants”).
As of June 30, 2017, the underlying shares of our Common Stock related to the 2014 HealthCor Notes totaled approximately 19,000,000. On
December 4, 2014, we entered into a Fifth Amendment to the HealthCor Purchase Agreement (the “Fifth Amendment”) with
HealthCor and certain additional investors (such additional investors, the “New Investors” and, collectively with
HealthCor Partners Fund, LP, the “Investors”) and agreed to sell and issue (i) additional notes in the initial aggregate
principal amount of $6,000,000,with a conversion price per share of $0.52 (subject to adjustment as described therein) (the “Fifth
Amendment Notes”) and (ii) additional Warrants for an aggregate of up to 3,692,308 shares of our Common Stock at an exercise
price per share of $0.52 (subject to adjustment as described therein) (the “Fifth Amendment Warrants”). As provided
by the Fifth Amendment, the Fifth Amendment Notes are in substantially the same form as the 2011 HealthCor Notes, with changes
to the “Issuance Date,” “Maturity Date,” “First Five Year Note Period” and other terms to
take into account the timing of the issuance of the Fifth Amendment Notes. The Fifth Amendment Notes have a maturity date of February
16, 2025. In addition, the provisions regarding interest payments, interest acceleration, optional conversion, negative covenants,
and events of default, preemptive rights and registration rights are the same as those of the 2011 HealthCor Notes. The New Investors
are composed of all but one of our current directors and one of our officers. On February 17, 2015, the Company and the Investors
closed on the transactions contemplated by the Fifth Amendment. In connection with this closing, the Company and the Investors
entered into an Amended and Restated Pledge and Security Agreement (the “Amended Security Agreement”), amending and
restating that certain Pledge and Security Agreement dated as of April 20, 2011, and an Amended and Restated Intellectual Property
Security Agreement (the “Amended IP Security Agreement”), amending and restating that certain Intellectual Property
Security Agreement dated as of April 20, 2011. As of June 30, 2017, the underlying shares of our Common Stock related to the Fifth
Amendment Notes totaled approximately 3,000,000 to HealthCor and 13,000,000 to the New Investors. On
March 31, 2015, we entered into the Sixth Amendment to the HealthCor Purchase Agreement (the “Sixth Amendment”) pursuant
to which, among other things, (i) the requirement to maintain a minimum cash balance of $5,000,000 was reduced to a minimum cash
balance of $2,000,000 and (ii) the amendment provision was revised to permit the HealthCor Purchase Agreement to be amended by
the Company and the holders of the majority of the Common Stock underlying the outstanding notes and warrants to purchase shares
of our Common Stock sold pursuant to the HealthCor Purchase Agreement. On March 31, 2015, we also issued a warrant to HealthCor
to purchase up to an aggregate of 1,000,000 shares of our Common Stock in consideration for certain prior waivers of the minimum
cash balance requirement in the HealthCor Purchase Agreement (the “Sixth Amendment Warrant”). The Sixth Amendment
Warrant has an exercise price per share of $0.53 (subject to adjustment as described therein) and an expiration date of March
31, 2025. On
June 26, 2015, we (i) entered into a Seventh Amendment to the HealthCor Purchase Agreement (the “Seventh Amendment”)
pursuant to which the HealthCor Purchase Agreement was amended to permit the Company to enter into and perform its obligations
under the Credit Agreement entered into with PDL BioPharma, Inc., as administrative agent and lender (the “Lender”)
(the “PDL Credit Agreement”); (ii) executed an Amendment to the Registration Rights Agreement between the Company
and HealthCor dated April 21, 2011 (the “RR Agreement”) pursuant to which the RR Agreement was amended to make its
priority of registration consistent with the Registration Rights Agreement executed by the Company and Lender (as detailed in
NOTE 12 NOTE 12 Accounting
Treatment When
issuing debt or equity securities convertible into common stock at a discount to the fair value of the common stock at the date
the debt or equity financing is committed, a company is required to record a beneficial conversion feature (“BCF”)
charge. We had three separate issuances of equity securities convertible into common stock that qualify under this accounting
treatment, (i) the 2011 HealthCor Notes, (ii) the 2012 HealthCor Notes and (iii) the 2014 HealthCor Notes. Because the conversion
option and the 2011 HealthCor Warrants on the 2011 HealthCor Notes were originally classified as a liability when issued due to
the down round provision and the removal of the provision requiring liability treatment, and subsequently reclassified to equity
on December 31, 2011 when the 2011 HealthCor Notes were amended, only the accrued interest capitalized as payment in kind (“PIK”)
since reclassification qualifies under this accounting treatment. The face amount of the 2012 and 2014 HealthCor Notes and all
accrued PIK interest also qualify for this accounting treatment. During the three and six months ended June 30, 2017, we recorded
a BCF of $28,982 and $92,567, respectively, and during the three and six months ended June 30, 2016, we recorded a BCF of $471,225
and $988,069. The BCF was recorded as a charge to debt discount and a credit to additional paid in capital, with the debt discount,
using the effective interest method, amortized to interest expense over the term of the notes. As Warrants were issued with the
Fifth Amendment Notes, the proceeds were allocated to the instruments based on relative fair value as the Warrants did not contain
any features requiring liability treatment and therefore were classified as equity. The Warrants issued with the Sixth Amendment
also did not contain features requiring liability accounting and were recorded at fair value on the date of issuance with the
offsetting credit recorded in equity. The value allocated to the Fifth Amendment Warrants was $1,093,105, which was recorded as
debt discount with the credit to additional paid in capital. We recorded an aggregate of $782,762 and $656,689 in interest expense
for the three months ended June 30, 2017 and 2016, respectively, and $1,521,779 and $1,249,377 in interest expense for the six
months ended June 30, 2017 and 2016, respectively, related to these transactions. The carrying value of the debt with HealthCor
and the New Investors at June 30, 2017 approximates fair value as the interest rates used are those currently available to us
and would be considered level 3 inputs under the fair value hierarchy. The
value allocated to the Sixth Amendment Warrant was $378,000, which was recorded as deferred debt costs with the credit to additional
paid in capital. We recorded an aggregate of $14,451 and $28,901, respectively, for the three and six months ended both June 30,
2017 and June 30, 2016 in financing costs related to this transaction.</t>
  </si>
  <si>
    <t>AGREEMENT WITH PDL BIOPHARMA, INC.</t>
  </si>
  <si>
    <t>Agreement With Pdl Biopharma Inc.</t>
  </si>
  <si>
    <t>AGREEMENT WITH PDL BIOPHARMA</t>
  </si>
  <si>
    <t>NOTE
12 – AGREEMENT WITH PDL BIOPHARMA, INC. On
June 26, 2015, we entered into a Credit Agreement with PDL BioPharma, Inc., as administrative agent and lender (“PDL”
or the “Lender”) (the “PDL Credit Agreement”). Under the PDL Credit Agreement the Lender made available
to us up to $40 million in two tranches of $20 million each. Certain
covenants of the PDL Credit Agreement include (a) in the event that a milestone relating to the placement of 9,000 billable units
occurs on or before October 31, 2015, the Lender will fund us $20 million (the “Tranche One Loan”) and (b) in the
event that additional milestones relating to (i) the placement of 27,750 billable units and (ii) the Company recording earnings
before interest, tax, depreciation, and amortization (EBITDA) of not less than $7,000,000 on an annualized basis for the three
calendar month period prior to the funding (on or before June 30, 2017), the Lender will fund us an additional $20 million (the
“Tranche Two Loan” and, together with the Tranche One Loan, the “Loans”). Outstanding borrowings under
the Tranche One Loan bear interest at the rate of 13.5% per annum, payable quarterly in arrears. Outstanding borrowings under
the Tranche Two Loan bear interest at the rate of 13.0% per annum, payable quarterly in arrears. From the date any event of default
occurs, the interest rate shall be increased by five percent (5%) per annum. The PDL Credit Agreement includes a minimum cash
balance requirement of $3,250,000 and should we drop below $3,250,000, it will trigger a default. The $3,250,000 has been recorded
as restricted cash on the condensed consolidated balance sheets at June 30, 2017 and December 31, 2016. On
October 7, 2015, the Company entered into a First Amendment (the “First Amendment”) to the PDL Credit Agreement. The
First Amendment modified the conditions precedent to the funding of each tranche, such that, among other things, we no longer
need to attain a specified milestone relating to the placement of our products in order for the Lender to fund us the Tranche
One Loan. Contemporaneously with the execution of the First Amendment we borrowed the Tranche One Loan and issued to the Lender
a term note in the principal amount of $20 million (the “Tranche One Term Note”), payable in accordance with the terms
of the Credit Agreement, as amended. The First Amendment also included a revision to the Tranche Two Milestone, which changed
from a minimum of 27,750 billable units (defined as one unit for each room control platform and two units for each nurse station
monitor) to 31,500 Bed Equivalent Units (defined as a billable unit plus 14 units for each head-end server operating as the communication
center and fractional units for mobile assets as applicable). Once
funded, the PDL Credit Agreement requires interest only payments for the first eight interest payment dates and principal plus
interest payments will commence on the ninth interest payment date. We may elect to pay a portion of the interest due in the form
of additional loans (interest paid in kind) during the first eight interest payment dates. The first principal payment on the
Tranche One Term Note is due on January 8, 2018 in the amount of $1,666,667, with similar amounts due quarterly thereafter with
the final payment due on October 8, 2020. Each tranche will mature on the fifth anniversary of the date borrowed. We may elect
to prepay the Loans at any time without any premium or penalty, subject to certain conditions. The
obligations under the PDL Credit Agreement are secured by a pledge of substantially all of the assets of the Company and certain
of its domestic subsidiaries. We executed a Subordination and Intercreditor Agreement (the “Subordination and Intercreditor
Agreement”), with the Lender, HealthCor and the New Investors (as defined in NOTE 11 The
PDL Credit Agreement contains customary affirmative covenants for transactions of this type and other affirmative covenants agreed
to by the Company and the Lender, including, among others, the provision of annual and quarterly reports, maintenance of property,
insurance, compliance with laws and contractual obligations and payment of taxes. The PDL Credit Agreement contains customary
negative covenants for transactions of this type and other negative covenants agreed to by the Company and the Lender, including,
among others, restrictions on the incurrence of indebtedness, the granting of liens, making restricted payments and investments,
entering into affiliate transactions and transferring assets. The PDL Credit Agreement also provides for a number of customary
events of default, including payment, bankruptcy, covenant, representation and warranty and judgment defaults. We were not in
default of any conditions under the PDL Credit Agreement as of June 30, 2017. Contemporaneously
with the execution of the PDL Credit Agreement, we issued to the Lender a warrant to purchase 4,444,445 shares of our Common Stock
at an exercise price of $0.45 per share, subject to adjustment as described therein (the “PDL Warrant”). The PDL Warrant
expires on June 26, 2025. Pursuant to the terms of the First Amendment we amended and restated the PDL Warrant, reducing the exercise
price per share from $0.45 to $0.40 (the “Amended Warrant”). All other provisions of the Amended Warrant remained
unchanged. In
addition, contemporaneously with the execution of the PDL Credit Agreement the Company and the Lender executed (i) a Registration
Rights Agreement pursuant to which the Company agreed to provide the Lender with certain registration rights with respect to the
shares of Common Stock issuable upon exercise of the PDL Warrant (the “PDL RRA”), (ii) a Guarantee and Collateral
Agreement (the “Guarantee and Collateral Agreement”) pursuant to which certain of our subsidiaries guaranteed the
performance of our obligations under the PDL Credit Agreement and granted the Lender a security interest in such subsidiaries’
tangible and intangible assets securing our performance of the same, and (iii) a Patent Security Agreement and a Trademark Security
Agreement pursuant to which we granted the Lender a security interest in a certain subsidiary’s tangible and intangible
assets securing the performance of our obligations under the PDL Credit Agreement. Accounting
Treatment
In connection with the Credit Agreement, we issued the PDL Warrant to the Lender. The fair value of the PDL Warrant at issuance
was $1,257,778, which has been recorded as deferred issuance costs in the accompanying condensed consolidated financial statements.
The deferred debt issuance costs associated with the PDL Credit Agreement are recorded as assets in accordance with the accounting
standards as the PDL Credit Agreement is considered to be a credit facility and the warrants were payment for the facility and
not the drawdowns. These costs are amortized to interest expense using the straight line method over the term of the Credit Agreement.
Upon amendment of the PDL Warrant, we evaluated whether there was an increase in fair value which would require recognition of
additional costs. No such increase in fair value was noted and no adjustment to the PDL Warrant valuation was necessary. For both
the three and six months ended June 30, 2017 and 2016, $44,922 and $89,844, respectively, was amortized to interest expense. The
PDL Warrant has not been exercised. We also incurred certain financing costs totaling $805,917 in the accompanying condensed consolidated
financial statements. These costs have been recorded as deferred financing costs and are being amortized to interest expense over
the term of the Credit Agreement. For both the three and six months ended June 30, 2017 and 2016, $27,849 and $55,698, respectively,
was amortized to interest expense.</t>
  </si>
  <si>
    <t>BASIS OF PRESENTATION AND RECENTLY ISSUED ACCOUNTING PRONOUNCEMENTS (Policies)</t>
  </si>
  <si>
    <t>Interim Financial Statements</t>
  </si>
  <si>
    <t>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16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consolidated financial statements should be read in conjunction
with the audited consolidated financial statements and related notes included in our Annual Report on Form 10-K for the year ended
December 31, 2016 as filed with the SEC on March 31, 2017.</t>
  </si>
  <si>
    <t>Earnings Per Share</t>
  </si>
  <si>
    <t>Earnings
Per Share We
calculate earnings per share (“EPS”) in accordance with GAAP, which requires the computation and disclosure of two
EPS amounts, basic and diluted. Basic EPS is computed based on the weighted average number of shares of common stock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and convertible debt. Potential common shares totaling approximately 126,000,000 and 111,000,000 at
June 30, 2017 and 2016, respectively, have been excluded from the diluted earnings per share calculation as they are anti-dilutive
due to our reported net loss.</t>
  </si>
  <si>
    <t>Recently Issued and Newly Adopted Accounting Pronouncements</t>
  </si>
  <si>
    <t>Recently
Issued and Newly Adopted Accounting Pronouncements There
have been no material changes to our significant accounting policies as summarized in NOTE
2</t>
  </si>
  <si>
    <t>STOCKHOLDERS' EQUITY (Tables)</t>
  </si>
  <si>
    <t>Schedule of stock option activity</t>
  </si>
  <si>
    <t>A
summary of our stock option activity and related information follows:
Number
of Weighted
Weighted
Aggregate
Balance at December 31, 2016 15,910,975 $ 0.37 8.0 $ —
Granted 545,000 $ 0.11 9.9 $ 400
Expired (56,668 )
Canceled (153,497 )
Balance at June 30, 2017 16,245,810 $ 0.36 7.6 $ 81,189
Vested and Exercisable
at June 30, 2017 7,981,845 $ 0.59 5.9 $ —</t>
  </si>
  <si>
    <t>Schedule of assumptions used in the Black-Scholes Model - stock options</t>
  </si>
  <si>
    <t>The
assumptions used in the Black-Scholes Model are set forth in the table below.
Six
Months Year
Ended
Risk-free interest
rate 1.71-1.99% 1.13-1.84%
Volatility 78.4-81.25% 63.49-73.73%
Expected
life in years 6 6
Dividend yield 0.00% 0.00%</t>
  </si>
  <si>
    <t>OTHER CURRENT ASSETS (Tables)</t>
  </si>
  <si>
    <t>Schedule of other current assets</t>
  </si>
  <si>
    <t xml:space="preserve">Other
current assets consist of the following:
June
30, December
31,
Prepaid
insurance $ 129,653 $ 39,343
Prepaid equipment 94,626 40,269
Other prepaid expense 20,662 20,489
Other current assets 13,768 14,616
TOTAL
OTHER CURRENT ASSETS $ 258,709 $ 114,717 </t>
  </si>
  <si>
    <t>PROPERTY AND EQUIPMENT (Tables)</t>
  </si>
  <si>
    <t>Schedule of property and equipment</t>
  </si>
  <si>
    <t>Property
and equipment consist of the following:
June
30, December
31,
Network
equipment $ 13,305,908 $ 12,632,559
Office
equipment 267,117 243,267
Vehicles 217,004 161,584
Test
equipment 176,195 166,484
Furniture 90,827 87,646
Warehouse
equipment 9,524 9,524
Leasehold
improvements 5,121 5,121
14,071,696 13,306,185
Less:
accumulated depreciation (10,137,575 ) (9,153,771 )
TOTAL
PROPERTY AND EQUIPMENT $ 3,934,121 $ 4,152,414</t>
  </si>
  <si>
    <t>OTHER ASSETS (Tables)</t>
  </si>
  <si>
    <t>Schedule of intangible assets</t>
  </si>
  <si>
    <t>Intangible
assets consist of the following:
June
30, 2017
Cost Accumulated
Amortization Net
Patents
and trademarks $ 748,178 $ 123,371 $ 624,807
Other
intangible assets 55,247 51,083 4,164
TOTAL
INTANGIBLE ASSETS $ 803,425 $ 174,454 $ 628,971
December
31, 2016
Cost Accumulated
Amortization Net
Patents
and trademarks $ 711,961 $ 104,574 $ 607,387
Other
intangible assets 53,088 48,138 4,950
TOTAL
INTANGIBLE ASSETS $ 765,049 $ 152,712 $ 612,337</t>
  </si>
  <si>
    <t>Schedule of other assets</t>
  </si>
  <si>
    <t xml:space="preserve">Other
assets consist of the following:
June
30, 2017
Cost Accumulated
Amortization Net
Deferred
debt issuance costs $ 1,257,778 $ 361,372 $ 896,406
Prepaid
financing costs 805,917 241,164 564,753
Deferred
installation costs 1,670,154 1,383,575 286,579
Prepaid
license fee 249,999 95,627 154,372
Security
deposit 46,124 — 46,124
TOTAL
OTHER ASSETS $ 4,029,972 $ 2,081,738 $ 1,948,234
December
31, 2016
Cost Accumulated
Amortization Net
Deferred
debt issuance costs $ 1,257,778 $ 271,528 $ 986,250
Deferred
financing costs 805,917 185,466 620,451
Deferred
installation costs 1,582,059 1,228,558 353,501
Prepaid
license fee 249,999 87,431 162,568
Security
deposit 46,124 — 46,124
TOTAL
OTHER ASSETS $ 3,941,877 $ 1,772,983 $ 2,168,894 </t>
  </si>
  <si>
    <t>OTHER CURRENT LIABILITIES (Tables)</t>
  </si>
  <si>
    <t>Schedule of other current liabilities</t>
  </si>
  <si>
    <t>Other
current liabilities consist of the following:
June
30, December
31,
Accrued
taxes $ 163,169 $ 182,122
Accrued
rent 158,889 —
Allowance
for system removal 107,550 116,350
Accrued
insurance 105,358 —
Accrued
paid time off 101,055 126,486
Accrued
professional services — 25,000
Deferred
revenue 46,616 —
Other
accrued liabilities 39,737 35,263
TOTAL
OTHER CURRENT LIABILITIES $ 722,374 $ 485,221</t>
  </si>
  <si>
    <t>VARIABLE INTEREST ENTITIES (Tables)</t>
  </si>
  <si>
    <t>Schedule of VIE assets and liabilities and results of operations</t>
  </si>
  <si>
    <t>The
total consolidated VIE assets and liabilities reflected on our condensed consolidated balance sheets at June 30, 2017 and December
31, 2016 are as follows:
June
30, December
31,
Assets
Cash $ — $ 1,270
Receivables — 2,579
Total
current assets — 3,849
Property,
net — 22,555
Total
assets $ — $ 26,404
Liabilities
Accounts
payable $ — $ 141,782
Notes
payable — 439,173
Mandatorily
redeemable interest — 439,173
Accrued
interest — 328,978
Other
current liabilities — 8,747
Total
liabilities $ — $ 1,357,853 The
financial performance of the consolidated VIEs reflected on our condensed consolidated statements of operations for the six months
ended June 30, 2017 and 2016 is as follows:
June
30,
2017 2016
Revenue $ — $ 14,194
Network
operations expense — 8,329
General
and administrative expense — 460
Depreciation — 24,265
Total
operating costs — 33,054
Operating
loss — (18,860 )
Other
expense — (44,190 )
Loss
before taxes — (63,050 )
Provision
for taxes — —
Net
loss — (63,050 )
Net
loss attributable to noncontrolling interest — (31,525 )
Net
loss attributable to CareView Communications, Inc. $ — $ (31,525 )</t>
  </si>
  <si>
    <t>BASIS OF PRESENTATION AND RECENTLY ISSUED ACCOUNTING PRONOUNCEMENTS (Details Narrative) - shares</t>
  </si>
  <si>
    <t>Anti-dilutive common share equivalents excluded from EPS calculation</t>
  </si>
  <si>
    <t>LIQUIDITY AND MANAGEMENT'S PLAN (Details Narrative) - USD ($)</t>
  </si>
  <si>
    <t>Dec. 31, 2015</t>
  </si>
  <si>
    <t>Apr. 21, 2011</t>
  </si>
  <si>
    <t>HealthCor Purchase Agreement [Member]</t>
  </si>
  <si>
    <t>Minimum cash balance required under existing loan documents</t>
  </si>
  <si>
    <t>STOCKHOLDERS' EQUITY (Details)</t>
  </si>
  <si>
    <t>Jun. 30, 2017USD ($)$ / sharesshares</t>
  </si>
  <si>
    <t>Number Options</t>
  </si>
  <si>
    <t>Stock Options Outstanding, Beginning</t>
  </si>
  <si>
    <t>Granted</t>
  </si>
  <si>
    <t>Expired</t>
  </si>
  <si>
    <t>Canceled</t>
  </si>
  <si>
    <t>Stock Options Outstanding, Ending</t>
  </si>
  <si>
    <t>Stock Options, vested and exercisable</t>
  </si>
  <si>
    <t>Weighted Average Exercise Price</t>
  </si>
  <si>
    <t>Stock Options Outstanding, Beginning | $ / shares</t>
  </si>
  <si>
    <t>Granted | $ / shares</t>
  </si>
  <si>
    <t>Stock Options Outstanding, Ending | $ / shares</t>
  </si>
  <si>
    <t>Stock Options, vested and exercisable | $ / shares</t>
  </si>
  <si>
    <t>Weighted Average Remaining Contractual Life</t>
  </si>
  <si>
    <t>8 years</t>
  </si>
  <si>
    <t>9 years 10 months 24 days</t>
  </si>
  <si>
    <t>7 years 7 months 6 days</t>
  </si>
  <si>
    <t>5 years 10 months 24 days</t>
  </si>
  <si>
    <t>Aggregate Intrinsic Value</t>
  </si>
  <si>
    <t>Granted | $</t>
  </si>
  <si>
    <t>Stock Options Outstanding, Ending | $</t>
  </si>
  <si>
    <t>STOCKHOLDERS' EQUITY (Details 1) - Stock Options [Member]</t>
  </si>
  <si>
    <t>12 Months Ended</t>
  </si>
  <si>
    <t>Black-Scholes Model:</t>
  </si>
  <si>
    <t>Expected life</t>
  </si>
  <si>
    <t>6 years</t>
  </si>
  <si>
    <t>Dividend yield</t>
  </si>
  <si>
    <t>0.00%</t>
  </si>
  <si>
    <t>Lower Range [Member]</t>
  </si>
  <si>
    <t>Risk-free interest rate</t>
  </si>
  <si>
    <t>1.71%</t>
  </si>
  <si>
    <t>1.13%</t>
  </si>
  <si>
    <t>Volatility</t>
  </si>
  <si>
    <t>78.40%</t>
  </si>
  <si>
    <t>63.49%</t>
  </si>
  <si>
    <t>Upper Range [Member]</t>
  </si>
  <si>
    <t>1.99%</t>
  </si>
  <si>
    <t>1.84%</t>
  </si>
  <si>
    <t>81.25%</t>
  </si>
  <si>
    <t>73.73%</t>
  </si>
  <si>
    <t>STOCKHOLDERS' EQUITY (Details Narrative) - USD ($)</t>
  </si>
  <si>
    <t>Warrant activity</t>
  </si>
  <si>
    <t>Number of warrants expired</t>
  </si>
  <si>
    <t>Fair value adjustment of warrants</t>
  </si>
  <si>
    <t>Option activity</t>
  </si>
  <si>
    <t>Options granted</t>
  </si>
  <si>
    <t>Options canceled</t>
  </si>
  <si>
    <t>Share-based compensation expense</t>
  </si>
  <si>
    <t>Unrecognized estimated compensation expense</t>
  </si>
  <si>
    <t>Period for recognition of unrecognized compensation expense</t>
  </si>
  <si>
    <t>1 year 10 months 24 days</t>
  </si>
  <si>
    <t>Warrants Revalued [Member]</t>
  </si>
  <si>
    <t>Fair value of warrants at re-value</t>
  </si>
  <si>
    <t>OTHER CURRENT ASSETS (Details) - USD ($)</t>
  </si>
  <si>
    <t>Prepaid insurance</t>
  </si>
  <si>
    <t>Prepaid equipment</t>
  </si>
  <si>
    <t>Other prepaid expense</t>
  </si>
  <si>
    <t>TOTAL OTHER CURRENT ASSETS</t>
  </si>
  <si>
    <t>PROPERTY AND EQUIPMENT (Details) - USD ($)</t>
  </si>
  <si>
    <t>Property, Plant and Equipment [Line Items]</t>
  </si>
  <si>
    <t>Property and equipment, gross</t>
  </si>
  <si>
    <t>Less: accumulated depreciation</t>
  </si>
  <si>
    <t>Network Equipment [Member]</t>
  </si>
  <si>
    <t>Office Equipment [Member]</t>
  </si>
  <si>
    <t>Vehicles [Member]</t>
  </si>
  <si>
    <t>Test Equipment [Member]</t>
  </si>
  <si>
    <t>Furniture [Member]</t>
  </si>
  <si>
    <t>Warehouse Equipment [Member]</t>
  </si>
  <si>
    <t>Leasehold Improvements [Member]</t>
  </si>
  <si>
    <t>PROPERTY AND EQUIPMENT (Details Narrative) - USD ($)</t>
  </si>
  <si>
    <t>Depreciation expense</t>
  </si>
  <si>
    <t>OTHER ASSETS (Details) - USD ($)</t>
  </si>
  <si>
    <t>Finite-Lived Intangible Assets [Line Items]</t>
  </si>
  <si>
    <t>Cost</t>
  </si>
  <si>
    <t>Accumulated Amortization</t>
  </si>
  <si>
    <t>Intangible assets, Net</t>
  </si>
  <si>
    <t>Patents and Trademarks [Member]</t>
  </si>
  <si>
    <t>Other Intangible Assets [Member]</t>
  </si>
  <si>
    <t>OTHER ASSETS (Details 1) - USD ($)</t>
  </si>
  <si>
    <t>Deferred Debt Issuance Costs [Member]</t>
  </si>
  <si>
    <t>Deferred Financing Costs [Member]</t>
  </si>
  <si>
    <t>Deferred Installation Costs [Member]</t>
  </si>
  <si>
    <t>Prepaid License Fee [Member]</t>
  </si>
  <si>
    <t>Security Deposit [Member]</t>
  </si>
  <si>
    <t>OTHER CURRENT LIABILITIES (Details) - USD ($)</t>
  </si>
  <si>
    <t>OTHER CURRENT LIABILITIES:</t>
  </si>
  <si>
    <t>Accrued taxes</t>
  </si>
  <si>
    <t>Accrued rent</t>
  </si>
  <si>
    <t>Allowance for system removal</t>
  </si>
  <si>
    <t>Accrued insurance</t>
  </si>
  <si>
    <t>Accrued paid time off</t>
  </si>
  <si>
    <t>Accrued professional services</t>
  </si>
  <si>
    <t>Deferred revenue</t>
  </si>
  <si>
    <t>Other accrued liabilities</t>
  </si>
  <si>
    <t>TOTAL OTHER CURRENT LIABILITIES</t>
  </si>
  <si>
    <t>JOINT VENTURE AGREEMENT (Details Narrative) - USD ($)</t>
  </si>
  <si>
    <t>Jan. 31, 2017</t>
  </si>
  <si>
    <t>Nov. 16, 2009</t>
  </si>
  <si>
    <t>Cash payment to acquire remaining interest in joint venture</t>
  </si>
  <si>
    <t>Joint Venture - Rockwell [Member]</t>
  </si>
  <si>
    <t>Total cost to acquire remaining interest in joint venture</t>
  </si>
  <si>
    <t>Promissory note issued to acquire interest in joint venture</t>
  </si>
  <si>
    <t>Balloon payment to be paid</t>
  </si>
  <si>
    <t>Joint Venture - Rockwell [Member] | Warrants [Member]</t>
  </si>
  <si>
    <t>Warrants issued for financing costs, warrants</t>
  </si>
  <si>
    <t>Fair value of warrants issued to Rockwell for providing funding</t>
  </si>
  <si>
    <t>VARIABLE INTEREST ENTITIES (Details) - USD ($)</t>
  </si>
  <si>
    <t>Assets</t>
  </si>
  <si>
    <t>Receivables</t>
  </si>
  <si>
    <t>Property, net</t>
  </si>
  <si>
    <t>Liabilities</t>
  </si>
  <si>
    <t>Variable Interest Entity [Member]</t>
  </si>
  <si>
    <t>Cash</t>
  </si>
  <si>
    <t>Mandatorily redeemable interest</t>
  </si>
  <si>
    <t>VARIABLE INTEREST ENTITIES (Details 1) - USD ($)</t>
  </si>
  <si>
    <t>Revenue</t>
  </si>
  <si>
    <t>Network operations expense</t>
  </si>
  <si>
    <t>General and administrative expense (recovery)</t>
  </si>
  <si>
    <t>Total operating costs</t>
  </si>
  <si>
    <t>Other expense</t>
  </si>
  <si>
    <t>AGREEMENT WITH HEALTHCOR (Details Narrative)</t>
  </si>
  <si>
    <t>Jan. 31, 2012USD ($)$ / shares</t>
  </si>
  <si>
    <t>Apr. 21, 2011USD ($)$ / sharesshares</t>
  </si>
  <si>
    <t>Jun. 30, 2017Number</t>
  </si>
  <si>
    <t>HealthCor Purchase Agreement [Member] | 2011 Senior Secured Convertible Note#1 [Member]</t>
  </si>
  <si>
    <t>Note amount | $</t>
  </si>
  <si>
    <t>Debt Maturity Date</t>
  </si>
  <si>
    <t>Apr. 20,
		2021</t>
  </si>
  <si>
    <t>Issuance of warrants | shares</t>
  </si>
  <si>
    <t>Exercise price of warrants | $ / shares</t>
  </si>
  <si>
    <t>HealthCor Purchase Agreement [Member] | 2011 Senior Secured Convertible Note#2 [Member]</t>
  </si>
  <si>
    <t>HealthCor Purchase Agreement [Member] | 2011 Senior Secured Convertible Notes [Member]</t>
  </si>
  <si>
    <t>Increase in interest rate (per annum) should default occur</t>
  </si>
  <si>
    <t>5.00%</t>
  </si>
  <si>
    <t>Debt conversion price | $ / shares</t>
  </si>
  <si>
    <t>Number of shares the note may be converted into | Number</t>
  </si>
  <si>
    <t>HealthCor Purchase Agreement [Member] | 2011 Senior Secured Convertible Notes [Member] | First Five Year Note Period [Member]</t>
  </si>
  <si>
    <t>Interest rate, provided no default</t>
  </si>
  <si>
    <t>12.50%</t>
  </si>
  <si>
    <t>HealthCor Purchase Agreement [Member] | 2011 Senior Secured Convertible Notes [Member] | Second Five Year Note Period [Member]</t>
  </si>
  <si>
    <t>10.00%</t>
  </si>
  <si>
    <t>HealthCor Second Amendment Purchase Agreement [Member] | 2012 Senior Secured Convertible Note#1 [Member]</t>
  </si>
  <si>
    <t>Jan. 30,
		2022</t>
  </si>
  <si>
    <t>HealthCor Second Amendment Purchase Agreement [Member] | 2012 Senior Secured Convertible Note#2 [Member]</t>
  </si>
  <si>
    <t>HealthCor Second Amendment Purchase Agreement [Member] | 2012 Senior Secured Convertible Notes [Member]</t>
  </si>
  <si>
    <t>AGREEMENT WITH HEALTHCOR (Details Narrative 1)</t>
  </si>
  <si>
    <t>Mar. 31, 2015USD ($)$ / sharesshares</t>
  </si>
  <si>
    <t>Dec. 04, 2014USD ($)$ / sharesshares</t>
  </si>
  <si>
    <t>Jan. 16, 2014USD ($)$ / sharesshares</t>
  </si>
  <si>
    <t>Jun. 30, 2017USD ($)</t>
  </si>
  <si>
    <t>Jun. 30, 2016USD ($)</t>
  </si>
  <si>
    <t>Jun. 30, 2017USD ($)Number</t>
  </si>
  <si>
    <t>Dec. 31, 2016USD ($)</t>
  </si>
  <si>
    <t>Jun. 30, 2015USD ($)</t>
  </si>
  <si>
    <t>Aug. 20, 2013USD ($)</t>
  </si>
  <si>
    <t>Apr. 21, 2011USD ($)</t>
  </si>
  <si>
    <t>Interest Expense</t>
  </si>
  <si>
    <t>HealthCor Third Amendment Purchase Agreement [Member]</t>
  </si>
  <si>
    <t>HealthCor Third Amendment Purchase Agreement [Member] | Lower Range [Member]</t>
  </si>
  <si>
    <t>HealthCor Third Amendment Purchase Agreement [Member] | Upper Range [Member]</t>
  </si>
  <si>
    <t>HealthCor Fourth Amendment Purchase Agreement [Member] | 2014 Senior Secured Convertible Note#1 [Member]</t>
  </si>
  <si>
    <t>Note amount</t>
  </si>
  <si>
    <t>Jan. 15,
		2024</t>
  </si>
  <si>
    <t>HealthCor Fourth Amendment Purchase Agreement [Member] | 2014 Senior Secured Convertible Note#2 [Member]</t>
  </si>
  <si>
    <t>HealthCor Fourth Amendment Purchase Agreement [Member] | 2014 Senior Secured Convertible Notes [Member]</t>
  </si>
  <si>
    <t>HealthCor Fifth Amendment Purchase Agreement [Member]</t>
  </si>
  <si>
    <t>Feb. 16,
		2025</t>
  </si>
  <si>
    <t>Debt discount</t>
  </si>
  <si>
    <t>HealthCor Fifth Amendment Purchase Agreement [Member] | New Investors [Member]</t>
  </si>
  <si>
    <t>HealthCor Fifth Amendment Purchase Agreement [Member] | HealthCor Partners Fund [Member]</t>
  </si>
  <si>
    <t>HealthCor Sixth Amendment Purchase Agreement [Member]</t>
  </si>
  <si>
    <t>Deferred debt costs</t>
  </si>
  <si>
    <t>HealthCor Sixth Amendment Purchase Agreement [Member] | Lower Range [Member]</t>
  </si>
  <si>
    <t>AGREEMENT WITH PDL BIOPHARMA, INC. (Details Narrative)</t>
  </si>
  <si>
    <t>Oct. 07, 2015Number$ / shares</t>
  </si>
  <si>
    <t>Jun. 26, 2015USD ($)Number$ / sharesshares</t>
  </si>
  <si>
    <t>PDL BioPharma, Inc (Administrative Agent and Lender) [Member]</t>
  </si>
  <si>
    <t>Debt face amount</t>
  </si>
  <si>
    <t>Description of payment terms</t>
  </si>
  <si>
    <t>Interest only payments for the first eight interest
payment dates and principal plus interest payments will commence on the ninth interest payment date. We may elect to pay a portion
of the interest due in the form of additional loans (interest paid in kind) during the first eight interest payment dates.Each
tranche will mature on the fifth anniversary of the date borrowed. We may elect to prepay the Loans at any time without any premium
or penalty, subject to certain conditions.</t>
  </si>
  <si>
    <t>Description of collateral</t>
  </si>
  <si>
    <t>Secured by a pledge of substantially all of the assets of the Company
and certain of its domestic subsidiaries.</t>
  </si>
  <si>
    <t>PDL BioPharma, Inc (Administrative Agent and Lender) [Member] | Warrants [Member]</t>
  </si>
  <si>
    <t>Number common stock called | shares</t>
  </si>
  <si>
    <t>Exercise price (in dollars per shares) | $ / shares</t>
  </si>
  <si>
    <t>Warrant expiration date</t>
  </si>
  <si>
    <t>Jun. 26,
		2025</t>
  </si>
  <si>
    <t>Fair value of warrant</t>
  </si>
  <si>
    <t>Amortized interest expense</t>
  </si>
  <si>
    <t>Deferred financing costs</t>
  </si>
  <si>
    <t>Amortized deferred financing costs</t>
  </si>
  <si>
    <t>PDL BioPharma, Inc (Administrative Agent and Lender) [Member] | Tranche One Debt [Member]</t>
  </si>
  <si>
    <t>Description of debt milestone placement</t>
  </si>
  <si>
    <t>In the event that a milestone relating to the placement of 9,000 billable
units occurs on or before October 31, 2015.</t>
  </si>
  <si>
    <t>Interest rate</t>
  </si>
  <si>
    <t>13.50%</t>
  </si>
  <si>
    <t>Number of billable units | Number</t>
  </si>
  <si>
    <t>Date of first required debt repyment</t>
  </si>
  <si>
    <t>Jan. 8,
		2018</t>
  </si>
  <si>
    <t>Debt periodic repayment</t>
  </si>
  <si>
    <t>PDL BioPharma, Inc (Administrative Agent and Lender) [Member] | Tranche Two Debt [Member]</t>
  </si>
  <si>
    <t>(i) the placement of 27,750 billable units and (ii) the Company recording
earnings before interest, tax, depreciation, and amortization (EBITDA) of not less than $7,000,000 on an annualized basis for
the three calendar month period prior to the funding (on or before June 30, 2017).</t>
  </si>
  <si>
    <t>13.00%</t>
  </si>
  <si>
    <t>Earning before interest, tax, depreciation, and amortization milestone</t>
  </si>
  <si>
    <t>Increase of interest rate if default occurs</t>
  </si>
  <si>
    <t>PDL BioPharma, Inc (Administrative Agent and Lender) - First Amendment [Member] | Warrants [Member]</t>
  </si>
  <si>
    <t>PDL BioPharma, Inc (Administrative Agent and Lender) - First Amendment [Member] | Tranche Two Debt [Member]</t>
  </si>
  <si>
    <t xml:space="preserve">revision to the Tranche Two Milestone, which changed from a minimum
of 27,750 billable units (defined as one unit for each room control platform and two units for each nurse station monitor) to
31,500 Bed Equivalent Units (defined as a billable unit plus 14 units for each head-end server operating as the communication
center and fractional units for mobile assets as applicable). </t>
  </si>
  <si>
    <t>PDL BioPharma, Inc (Administrative Agent and Lender) - Restated Amendment [Member] | Warran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71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3938074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8</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8</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45</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880540</v>
      </c>
      <c r="C3" s="7" t="n">
        <v>10088258</v>
      </c>
    </row>
    <row r="4" spans="1:3">
      <c r="A4" s="4" t="s">
        <v>33</v>
      </c>
      <c r="B4" s="5" t="n">
        <v>1033175</v>
      </c>
      <c r="C4" s="5" t="n">
        <v>1069304</v>
      </c>
    </row>
    <row r="5" spans="1:3">
      <c r="A5" s="4" t="s">
        <v>34</v>
      </c>
      <c r="B5" s="5" t="n">
        <v>258709</v>
      </c>
      <c r="C5" s="5" t="n">
        <v>114717</v>
      </c>
    </row>
    <row r="6" spans="1:3">
      <c r="A6" s="4" t="s">
        <v>35</v>
      </c>
      <c r="B6" s="5" t="n">
        <v>7172424</v>
      </c>
      <c r="C6" s="5" t="n">
        <v>11272279</v>
      </c>
    </row>
    <row r="7" spans="1:3">
      <c r="A7" s="4" t="s">
        <v>36</v>
      </c>
      <c r="B7" s="5" t="n">
        <v>3934121</v>
      </c>
      <c r="C7" s="5" t="n">
        <v>4152414</v>
      </c>
    </row>
    <row r="8" spans="1:3">
      <c r="A8" s="3" t="s">
        <v>37</v>
      </c>
    </row>
    <row r="9" spans="1:3">
      <c r="A9" s="4" t="s">
        <v>38</v>
      </c>
      <c r="B9" s="5" t="n">
        <v>3250000</v>
      </c>
      <c r="C9" s="5" t="n">
        <v>3250000</v>
      </c>
    </row>
    <row r="10" spans="1:3">
      <c r="A10" s="4" t="s">
        <v>39</v>
      </c>
      <c r="B10" s="5" t="n">
        <v>628971</v>
      </c>
      <c r="C10" s="5" t="n">
        <v>612337</v>
      </c>
    </row>
    <row r="11" spans="1:3">
      <c r="A11" s="4" t="s">
        <v>40</v>
      </c>
      <c r="B11" s="5" t="n">
        <v>1948234</v>
      </c>
      <c r="C11" s="5" t="n">
        <v>2168894</v>
      </c>
    </row>
    <row r="12" spans="1:3">
      <c r="A12" s="4" t="s">
        <v>41</v>
      </c>
      <c r="B12" s="5" t="n">
        <v>5827205</v>
      </c>
      <c r="C12" s="5" t="n">
        <v>6031231</v>
      </c>
    </row>
    <row r="13" spans="1:3">
      <c r="A13" s="4" t="s">
        <v>42</v>
      </c>
      <c r="B13" s="5" t="n">
        <v>16933750</v>
      </c>
      <c r="C13" s="5" t="n">
        <v>21455924</v>
      </c>
    </row>
    <row r="14" spans="1:3">
      <c r="A14" s="3" t="s">
        <v>43</v>
      </c>
    </row>
    <row r="15" spans="1:3">
      <c r="A15" s="4" t="s">
        <v>44</v>
      </c>
      <c r="B15" s="5" t="n">
        <v>337630</v>
      </c>
      <c r="C15" s="5" t="n">
        <v>195472</v>
      </c>
    </row>
    <row r="16" spans="1:3">
      <c r="A16" s="4" t="s">
        <v>45</v>
      </c>
      <c r="B16" s="5" t="n">
        <v>400000</v>
      </c>
    </row>
    <row r="17" spans="1:3">
      <c r="A17" s="4" t="s">
        <v>46</v>
      </c>
      <c r="C17" s="5" t="n">
        <v>439173</v>
      </c>
    </row>
    <row r="18" spans="1:3">
      <c r="A18" s="4" t="s">
        <v>47</v>
      </c>
      <c r="C18" s="5" t="n">
        <v>439173</v>
      </c>
    </row>
    <row r="19" spans="1:3">
      <c r="A19" s="4" t="s">
        <v>48</v>
      </c>
      <c r="C19" s="5" t="n">
        <v>328979</v>
      </c>
    </row>
    <row r="20" spans="1:3">
      <c r="A20" s="4" t="s">
        <v>49</v>
      </c>
      <c r="B20" s="5" t="n">
        <v>722374</v>
      </c>
      <c r="C20" s="5" t="n">
        <v>485221</v>
      </c>
    </row>
    <row r="21" spans="1:3">
      <c r="A21" s="4" t="s">
        <v>50</v>
      </c>
      <c r="B21" s="5" t="n">
        <v>1460004</v>
      </c>
      <c r="C21" s="5" t="n">
        <v>1888018</v>
      </c>
    </row>
    <row r="22" spans="1:3">
      <c r="A22" s="3" t="s">
        <v>51</v>
      </c>
    </row>
    <row r="23" spans="1:3">
      <c r="A23" s="4" t="s">
        <v>52</v>
      </c>
      <c r="B23" s="5" t="n">
        <v>47157361</v>
      </c>
      <c r="C23" s="5" t="n">
        <v>42271224</v>
      </c>
    </row>
    <row r="24" spans="1:3">
      <c r="A24" s="4" t="s">
        <v>53</v>
      </c>
      <c r="B24" s="5" t="n">
        <v>20000000</v>
      </c>
      <c r="C24" s="5" t="n">
        <v>20000000</v>
      </c>
    </row>
    <row r="25" spans="1:3">
      <c r="A25" s="4" t="s">
        <v>54</v>
      </c>
      <c r="B25" s="5" t="n">
        <v>513786</v>
      </c>
    </row>
    <row r="26" spans="1:3">
      <c r="A26" s="4" t="s">
        <v>48</v>
      </c>
      <c r="B26" s="5" t="n">
        <v>21971</v>
      </c>
    </row>
    <row r="27" spans="1:3">
      <c r="A27" s="4" t="s">
        <v>55</v>
      </c>
      <c r="B27" s="5" t="n">
        <v>629</v>
      </c>
      <c r="C27" s="5" t="n">
        <v>629</v>
      </c>
    </row>
    <row r="28" spans="1:3">
      <c r="A28" s="4" t="s">
        <v>56</v>
      </c>
      <c r="B28" s="5" t="n">
        <v>67693747</v>
      </c>
      <c r="C28" s="5" t="n">
        <v>62271853</v>
      </c>
    </row>
    <row r="29" spans="1:3">
      <c r="A29" s="4" t="s">
        <v>57</v>
      </c>
      <c r="B29" s="5" t="n">
        <v>69153751</v>
      </c>
      <c r="C29" s="5" t="n">
        <v>64159871</v>
      </c>
    </row>
    <row r="30" spans="1:3">
      <c r="A30" s="4" t="s">
        <v>58</v>
      </c>
      <c r="B30" s="4" t="s">
        <v>59</v>
      </c>
      <c r="C30" s="4" t="s">
        <v>59</v>
      </c>
    </row>
    <row r="31" spans="1:3">
      <c r="A31" s="3" t="s">
        <v>60</v>
      </c>
    </row>
    <row r="32" spans="1:3">
      <c r="A32" s="4" t="s">
        <v>61</v>
      </c>
      <c r="B32" s="4" t="s">
        <v>59</v>
      </c>
      <c r="C32" s="4" t="s">
        <v>59</v>
      </c>
    </row>
    <row r="33" spans="1:3">
      <c r="A33" s="4" t="s">
        <v>62</v>
      </c>
      <c r="B33" s="5" t="n">
        <v>139381</v>
      </c>
      <c r="C33" s="5" t="n">
        <v>139381</v>
      </c>
    </row>
    <row r="34" spans="1:3">
      <c r="A34" s="4" t="s">
        <v>63</v>
      </c>
      <c r="B34" s="5" t="n">
        <v>83330259</v>
      </c>
      <c r="C34" s="5" t="n">
        <v>84119834</v>
      </c>
    </row>
    <row r="35" spans="1:3">
      <c r="A35" s="4" t="s">
        <v>64</v>
      </c>
      <c r="B35" s="5" t="n">
        <v>-135689641</v>
      </c>
      <c r="C35" s="5" t="n">
        <v>-126408409</v>
      </c>
    </row>
    <row r="36" spans="1:3">
      <c r="A36" s="4" t="s">
        <v>65</v>
      </c>
      <c r="B36" s="5" t="n">
        <v>-52220001</v>
      </c>
      <c r="C36" s="5" t="n">
        <v>-42149194</v>
      </c>
    </row>
    <row r="37" spans="1:3">
      <c r="A37" s="4" t="s">
        <v>66</v>
      </c>
      <c r="C37" s="5" t="n">
        <v>-554753</v>
      </c>
    </row>
    <row r="38" spans="1:3">
      <c r="A38" s="4" t="s">
        <v>67</v>
      </c>
      <c r="B38" s="5" t="n">
        <v>-52220001</v>
      </c>
      <c r="C38" s="5" t="n">
        <v>-42703947</v>
      </c>
    </row>
    <row r="39" spans="1:3">
      <c r="A39" s="4" t="s">
        <v>68</v>
      </c>
      <c r="B39" s="7" t="n">
        <v>16933750</v>
      </c>
      <c r="C39" s="7" t="n">
        <v>21455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48</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51</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4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38</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82</v>
      </c>
    </row>
    <row r="3" spans="1:3">
      <c r="A3" s="3" t="s">
        <v>138</v>
      </c>
    </row>
    <row r="4" spans="1:3">
      <c r="A4" s="4" t="s">
        <v>203</v>
      </c>
      <c r="B4" s="5" t="n">
        <v>126000000</v>
      </c>
      <c r="C4" s="5" t="n">
        <v>111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204</v>
      </c>
      <c r="B1" s="2" t="s">
        <v>2</v>
      </c>
      <c r="C1" s="2" t="s">
        <v>30</v>
      </c>
      <c r="D1" s="2" t="s">
        <v>82</v>
      </c>
      <c r="E1" s="2" t="s">
        <v>205</v>
      </c>
      <c r="F1" s="2" t="s">
        <v>206</v>
      </c>
    </row>
    <row r="2" spans="1:6">
      <c r="A2" s="4" t="s">
        <v>32</v>
      </c>
      <c r="B2" s="7" t="n">
        <v>5880540</v>
      </c>
      <c r="C2" s="7" t="n">
        <v>10088258</v>
      </c>
      <c r="D2" s="7" t="n">
        <v>14086306</v>
      </c>
      <c r="E2" s="7" t="n">
        <v>17678969</v>
      </c>
    </row>
    <row r="3" spans="1:6">
      <c r="A3" s="4" t="s">
        <v>38</v>
      </c>
      <c r="B3" s="7" t="n">
        <v>3250000</v>
      </c>
      <c r="C3" s="7" t="n">
        <v>3250000</v>
      </c>
    </row>
    <row r="4" spans="1:6">
      <c r="A4" s="4" t="s">
        <v>207</v>
      </c>
    </row>
    <row r="5" spans="1:6">
      <c r="A5" s="4" t="s">
        <v>208</v>
      </c>
      <c r="F5" s="7" t="n">
        <v>2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1"/>
    <col customWidth="1" max="2" min="2" width="37"/>
  </cols>
  <sheetData>
    <row r="1" spans="1:2">
      <c r="A1" s="1" t="s">
        <v>209</v>
      </c>
      <c r="B1" s="2" t="s">
        <v>1</v>
      </c>
    </row>
    <row r="2" spans="1:2">
      <c r="B2" s="2" t="s">
        <v>210</v>
      </c>
    </row>
    <row r="3" spans="1:2">
      <c r="A3" s="3" t="s">
        <v>211</v>
      </c>
    </row>
    <row r="4" spans="1:2">
      <c r="A4" s="4" t="s">
        <v>212</v>
      </c>
      <c r="B4" s="5" t="n">
        <v>15910975</v>
      </c>
    </row>
    <row r="5" spans="1:2">
      <c r="A5" s="4" t="s">
        <v>213</v>
      </c>
      <c r="B5" s="5" t="n">
        <v>545000</v>
      </c>
    </row>
    <row r="6" spans="1:2">
      <c r="A6" s="4" t="s">
        <v>214</v>
      </c>
      <c r="B6" s="5" t="n">
        <v>-56668</v>
      </c>
    </row>
    <row r="7" spans="1:2">
      <c r="A7" s="4" t="s">
        <v>215</v>
      </c>
      <c r="B7" s="5" t="n">
        <v>-153497</v>
      </c>
    </row>
    <row r="8" spans="1:2">
      <c r="A8" s="4" t="s">
        <v>216</v>
      </c>
      <c r="B8" s="5" t="n">
        <v>16245810</v>
      </c>
    </row>
    <row r="9" spans="1:2">
      <c r="A9" s="4" t="s">
        <v>217</v>
      </c>
      <c r="B9" s="5" t="n">
        <v>7981845</v>
      </c>
    </row>
    <row r="10" spans="1:2">
      <c r="A10" s="3" t="s">
        <v>218</v>
      </c>
    </row>
    <row r="11" spans="1:2">
      <c r="A11" s="4" t="s">
        <v>219</v>
      </c>
      <c r="B11" s="9" t="n">
        <v>0.37</v>
      </c>
    </row>
    <row r="12" spans="1:2">
      <c r="A12" s="4" t="s">
        <v>220</v>
      </c>
      <c r="B12" s="10" t="n">
        <v>0.11</v>
      </c>
    </row>
    <row r="13" spans="1:2">
      <c r="A13" s="4" t="s">
        <v>221</v>
      </c>
      <c r="B13" s="10" t="n">
        <v>0.36</v>
      </c>
    </row>
    <row r="14" spans="1:2">
      <c r="A14" s="4" t="s">
        <v>222</v>
      </c>
      <c r="B14" s="9" t="n">
        <v>0.59</v>
      </c>
    </row>
    <row r="15" spans="1:2">
      <c r="A15" s="3" t="s">
        <v>223</v>
      </c>
    </row>
    <row r="16" spans="1:2">
      <c r="A16" s="4" t="s">
        <v>212</v>
      </c>
      <c r="B16" s="4" t="s">
        <v>224</v>
      </c>
    </row>
    <row r="17" spans="1:2">
      <c r="A17" s="4" t="s">
        <v>213</v>
      </c>
      <c r="B17" s="4" t="s">
        <v>225</v>
      </c>
    </row>
    <row r="18" spans="1:2">
      <c r="A18" s="4" t="s">
        <v>216</v>
      </c>
      <c r="B18" s="4" t="s">
        <v>226</v>
      </c>
    </row>
    <row r="19" spans="1:2">
      <c r="A19" s="4" t="s">
        <v>217</v>
      </c>
      <c r="B19" s="4" t="s">
        <v>227</v>
      </c>
    </row>
    <row r="20" spans="1:2">
      <c r="A20" s="3" t="s">
        <v>228</v>
      </c>
    </row>
    <row r="21" spans="1:2">
      <c r="A21" s="4" t="s">
        <v>229</v>
      </c>
      <c r="B21" s="7" t="n">
        <v>400</v>
      </c>
    </row>
    <row r="22" spans="1:2">
      <c r="A22" s="4" t="s">
        <v>230</v>
      </c>
      <c r="B22" s="7" t="n">
        <v>81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231</v>
      </c>
      <c r="B1" s="2" t="s">
        <v>1</v>
      </c>
      <c r="C1" s="2" t="s">
        <v>232</v>
      </c>
    </row>
    <row r="2" spans="1:3">
      <c r="B2" s="2" t="s">
        <v>2</v>
      </c>
      <c r="C2" s="2" t="s">
        <v>30</v>
      </c>
    </row>
    <row r="3" spans="1:3">
      <c r="A3" s="3" t="s">
        <v>233</v>
      </c>
    </row>
    <row r="4" spans="1:3">
      <c r="A4" s="4" t="s">
        <v>234</v>
      </c>
      <c r="B4" s="4" t="s">
        <v>235</v>
      </c>
      <c r="C4" s="4" t="s">
        <v>235</v>
      </c>
    </row>
    <row r="5" spans="1:3">
      <c r="A5" s="4" t="s">
        <v>236</v>
      </c>
      <c r="B5" s="4" t="s">
        <v>237</v>
      </c>
      <c r="C5" s="4" t="s">
        <v>237</v>
      </c>
    </row>
    <row r="6" spans="1:3">
      <c r="A6" s="4" t="s">
        <v>238</v>
      </c>
    </row>
    <row r="7" spans="1:3">
      <c r="A7" s="3" t="s">
        <v>233</v>
      </c>
    </row>
    <row r="8" spans="1:3">
      <c r="A8" s="4" t="s">
        <v>239</v>
      </c>
      <c r="B8" s="4" t="s">
        <v>240</v>
      </c>
      <c r="C8" s="4" t="s">
        <v>241</v>
      </c>
    </row>
    <row r="9" spans="1:3">
      <c r="A9" s="4" t="s">
        <v>242</v>
      </c>
      <c r="B9" s="4" t="s">
        <v>243</v>
      </c>
      <c r="C9" s="4" t="s">
        <v>244</v>
      </c>
    </row>
    <row r="10" spans="1:3">
      <c r="A10" s="4" t="s">
        <v>245</v>
      </c>
    </row>
    <row r="11" spans="1:3">
      <c r="A11" s="3" t="s">
        <v>233</v>
      </c>
    </row>
    <row r="12" spans="1:3">
      <c r="A12" s="4" t="s">
        <v>239</v>
      </c>
      <c r="B12" s="4" t="s">
        <v>246</v>
      </c>
      <c r="C12" s="4" t="s">
        <v>247</v>
      </c>
    </row>
    <row r="13" spans="1:3">
      <c r="A13" s="4" t="s">
        <v>242</v>
      </c>
      <c r="B13" s="4" t="s">
        <v>248</v>
      </c>
      <c r="C13"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25"/>
    <col customWidth="1" max="3" min="3" width="14"/>
    <col customWidth="1" max="4" min="4" width="14"/>
  </cols>
  <sheetData>
    <row r="1" spans="1:4">
      <c r="A1" s="1" t="s">
        <v>250</v>
      </c>
      <c r="B1" s="2" t="s">
        <v>1</v>
      </c>
    </row>
    <row r="2" spans="1:4">
      <c r="B2" s="2" t="s">
        <v>2</v>
      </c>
      <c r="C2" s="2" t="s">
        <v>82</v>
      </c>
      <c r="D2" s="2" t="s">
        <v>30</v>
      </c>
    </row>
    <row r="3" spans="1:4">
      <c r="A3" s="3" t="s">
        <v>251</v>
      </c>
    </row>
    <row r="4" spans="1:4">
      <c r="A4" s="4" t="s">
        <v>55</v>
      </c>
      <c r="B4" s="7" t="n">
        <v>629</v>
      </c>
      <c r="D4" s="7" t="n">
        <v>629</v>
      </c>
    </row>
    <row r="5" spans="1:4">
      <c r="A5" s="4" t="s">
        <v>252</v>
      </c>
      <c r="B5" s="5" t="n">
        <v>340000</v>
      </c>
    </row>
    <row r="6" spans="1:4">
      <c r="A6" s="4" t="s">
        <v>253</v>
      </c>
      <c r="C6" s="7" t="n">
        <v>157020</v>
      </c>
    </row>
    <row r="7" spans="1:4">
      <c r="A7" s="3" t="s">
        <v>254</v>
      </c>
    </row>
    <row r="8" spans="1:4">
      <c r="A8" s="4" t="s">
        <v>255</v>
      </c>
      <c r="B8" s="5" t="n">
        <v>545000</v>
      </c>
    </row>
    <row r="9" spans="1:4">
      <c r="A9" s="4" t="s">
        <v>256</v>
      </c>
      <c r="B9" s="5" t="n">
        <v>153497</v>
      </c>
    </row>
    <row r="10" spans="1:4">
      <c r="A10" s="4" t="s">
        <v>257</v>
      </c>
      <c r="B10" s="7" t="n">
        <v>215853</v>
      </c>
      <c r="C10" s="5" t="n">
        <v>380535</v>
      </c>
    </row>
    <row r="11" spans="1:4">
      <c r="A11" s="4" t="s">
        <v>258</v>
      </c>
      <c r="B11" s="7" t="n">
        <v>554328</v>
      </c>
    </row>
    <row r="12" spans="1:4">
      <c r="A12" s="4" t="s">
        <v>259</v>
      </c>
      <c r="B12" s="4" t="s">
        <v>260</v>
      </c>
    </row>
    <row r="13" spans="1:4">
      <c r="A13" s="4" t="s">
        <v>261</v>
      </c>
    </row>
    <row r="14" spans="1:4">
      <c r="A14" s="3" t="s">
        <v>251</v>
      </c>
    </row>
    <row r="15" spans="1:4">
      <c r="A15" s="4" t="s">
        <v>262</v>
      </c>
      <c r="C15" s="5" t="n">
        <v>168805</v>
      </c>
    </row>
    <row r="16" spans="1:4">
      <c r="A16" s="4" t="s">
        <v>253</v>
      </c>
      <c r="C16" s="7" t="n">
        <v>117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30</v>
      </c>
    </row>
    <row r="2" spans="1:3">
      <c r="A2" s="4" t="s">
        <v>70</v>
      </c>
      <c r="B2" s="8" t="n">
        <v>0.001</v>
      </c>
      <c r="C2" s="8" t="n">
        <v>0.001</v>
      </c>
    </row>
    <row r="3" spans="1:3">
      <c r="A3" s="4" t="s">
        <v>71</v>
      </c>
      <c r="B3" s="5" t="n">
        <v>20000000</v>
      </c>
      <c r="C3" s="5" t="n">
        <v>20000000</v>
      </c>
    </row>
    <row r="4" spans="1:3">
      <c r="A4" s="4" t="s">
        <v>72</v>
      </c>
      <c r="B4" s="5" t="n">
        <v>0</v>
      </c>
      <c r="C4" s="5" t="n">
        <v>0</v>
      </c>
    </row>
    <row r="5" spans="1:3">
      <c r="A5" s="4" t="s">
        <v>73</v>
      </c>
      <c r="B5" s="5" t="n">
        <v>0</v>
      </c>
      <c r="C5" s="5" t="n">
        <v>0</v>
      </c>
    </row>
    <row r="6" spans="1:3">
      <c r="A6" s="4" t="s">
        <v>74</v>
      </c>
      <c r="B6" s="8" t="n">
        <v>0.001</v>
      </c>
      <c r="C6" s="8" t="n">
        <v>0.001</v>
      </c>
    </row>
    <row r="7" spans="1:3">
      <c r="A7" s="4" t="s">
        <v>75</v>
      </c>
      <c r="B7" s="5" t="n">
        <v>300000000</v>
      </c>
      <c r="C7" s="5" t="n">
        <v>300000000</v>
      </c>
    </row>
    <row r="8" spans="1:3">
      <c r="A8" s="4" t="s">
        <v>76</v>
      </c>
      <c r="B8" s="5" t="n">
        <v>139380748</v>
      </c>
      <c r="C8" s="5" t="n">
        <v>139380748</v>
      </c>
    </row>
    <row r="9" spans="1:3">
      <c r="A9" s="4" t="s">
        <v>77</v>
      </c>
      <c r="B9" s="5" t="n">
        <v>139380748</v>
      </c>
      <c r="C9" s="5" t="n">
        <v>139380748</v>
      </c>
    </row>
    <row r="10" spans="1:3">
      <c r="A10" s="4" t="s">
        <v>78</v>
      </c>
    </row>
    <row r="11" spans="1:3">
      <c r="A11" s="4" t="s">
        <v>79</v>
      </c>
      <c r="B11" s="7" t="n">
        <v>19809716</v>
      </c>
      <c r="C11" s="7" t="n">
        <v>212678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3</v>
      </c>
      <c r="B1" s="2" t="s">
        <v>2</v>
      </c>
      <c r="C1" s="2" t="s">
        <v>30</v>
      </c>
    </row>
    <row r="2" spans="1:3">
      <c r="A2" s="3" t="s">
        <v>148</v>
      </c>
    </row>
    <row r="3" spans="1:3">
      <c r="A3" s="4" t="s">
        <v>264</v>
      </c>
      <c r="B3" s="7" t="n">
        <v>129653</v>
      </c>
      <c r="C3" s="7" t="n">
        <v>39343</v>
      </c>
    </row>
    <row r="4" spans="1:3">
      <c r="A4" s="4" t="s">
        <v>265</v>
      </c>
      <c r="B4" s="5" t="n">
        <v>94626</v>
      </c>
      <c r="C4" s="5" t="n">
        <v>40269</v>
      </c>
    </row>
    <row r="5" spans="1:3">
      <c r="A5" s="4" t="s">
        <v>266</v>
      </c>
      <c r="B5" s="5" t="n">
        <v>20662</v>
      </c>
      <c r="C5" s="5" t="n">
        <v>20489</v>
      </c>
    </row>
    <row r="6" spans="1:3">
      <c r="A6" s="4" t="s">
        <v>34</v>
      </c>
      <c r="B6" s="5" t="n">
        <v>13768</v>
      </c>
      <c r="C6" s="5" t="n">
        <v>14616</v>
      </c>
    </row>
    <row r="7" spans="1:3">
      <c r="A7" s="4" t="s">
        <v>267</v>
      </c>
      <c r="B7" s="7" t="n">
        <v>258709</v>
      </c>
      <c r="C7" s="7" t="n">
        <v>1147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8</v>
      </c>
      <c r="B1" s="2" t="s">
        <v>2</v>
      </c>
      <c r="C1" s="2" t="s">
        <v>30</v>
      </c>
    </row>
    <row r="2" spans="1:3">
      <c r="A2" s="3" t="s">
        <v>269</v>
      </c>
    </row>
    <row r="3" spans="1:3">
      <c r="A3" s="4" t="s">
        <v>270</v>
      </c>
      <c r="B3" s="7" t="n">
        <v>14071696</v>
      </c>
      <c r="C3" s="7" t="n">
        <v>13306185</v>
      </c>
    </row>
    <row r="4" spans="1:3">
      <c r="A4" s="4" t="s">
        <v>271</v>
      </c>
      <c r="B4" s="5" t="n">
        <v>-10137575</v>
      </c>
      <c r="C4" s="5" t="n">
        <v>-9153771</v>
      </c>
    </row>
    <row r="5" spans="1:3">
      <c r="A5" s="4" t="s">
        <v>36</v>
      </c>
      <c r="B5" s="5" t="n">
        <v>3934121</v>
      </c>
      <c r="C5" s="5" t="n">
        <v>4152414</v>
      </c>
    </row>
    <row r="6" spans="1:3">
      <c r="A6" s="4" t="s">
        <v>272</v>
      </c>
    </row>
    <row r="7" spans="1:3">
      <c r="A7" s="3" t="s">
        <v>269</v>
      </c>
    </row>
    <row r="8" spans="1:3">
      <c r="A8" s="4" t="s">
        <v>270</v>
      </c>
      <c r="B8" s="5" t="n">
        <v>13305908</v>
      </c>
      <c r="C8" s="5" t="n">
        <v>12632559</v>
      </c>
    </row>
    <row r="9" spans="1:3">
      <c r="A9" s="4" t="s">
        <v>273</v>
      </c>
    </row>
    <row r="10" spans="1:3">
      <c r="A10" s="3" t="s">
        <v>269</v>
      </c>
    </row>
    <row r="11" spans="1:3">
      <c r="A11" s="4" t="s">
        <v>270</v>
      </c>
      <c r="B11" s="5" t="n">
        <v>267117</v>
      </c>
      <c r="C11" s="5" t="n">
        <v>243267</v>
      </c>
    </row>
    <row r="12" spans="1:3">
      <c r="A12" s="4" t="s">
        <v>274</v>
      </c>
    </row>
    <row r="13" spans="1:3">
      <c r="A13" s="3" t="s">
        <v>269</v>
      </c>
    </row>
    <row r="14" spans="1:3">
      <c r="A14" s="4" t="s">
        <v>270</v>
      </c>
      <c r="B14" s="5" t="n">
        <v>217004</v>
      </c>
      <c r="C14" s="5" t="n">
        <v>161584</v>
      </c>
    </row>
    <row r="15" spans="1:3">
      <c r="A15" s="4" t="s">
        <v>275</v>
      </c>
    </row>
    <row r="16" spans="1:3">
      <c r="A16" s="3" t="s">
        <v>269</v>
      </c>
    </row>
    <row r="17" spans="1:3">
      <c r="A17" s="4" t="s">
        <v>270</v>
      </c>
      <c r="B17" s="5" t="n">
        <v>176195</v>
      </c>
      <c r="C17" s="5" t="n">
        <v>166484</v>
      </c>
    </row>
    <row r="18" spans="1:3">
      <c r="A18" s="4" t="s">
        <v>276</v>
      </c>
    </row>
    <row r="19" spans="1:3">
      <c r="A19" s="3" t="s">
        <v>269</v>
      </c>
    </row>
    <row r="20" spans="1:3">
      <c r="A20" s="4" t="s">
        <v>270</v>
      </c>
      <c r="B20" s="5" t="n">
        <v>90827</v>
      </c>
      <c r="C20" s="5" t="n">
        <v>87646</v>
      </c>
    </row>
    <row r="21" spans="1:3">
      <c r="A21" s="4" t="s">
        <v>277</v>
      </c>
    </row>
    <row r="22" spans="1:3">
      <c r="A22" s="3" t="s">
        <v>269</v>
      </c>
    </row>
    <row r="23" spans="1:3">
      <c r="A23" s="4" t="s">
        <v>270</v>
      </c>
      <c r="B23" s="5" t="n">
        <v>9524</v>
      </c>
      <c r="C23" s="5" t="n">
        <v>9524</v>
      </c>
    </row>
    <row r="24" spans="1:3">
      <c r="A24" s="4" t="s">
        <v>278</v>
      </c>
    </row>
    <row r="25" spans="1:3">
      <c r="A25" s="3" t="s">
        <v>269</v>
      </c>
    </row>
    <row r="26" spans="1:3">
      <c r="A26" s="4" t="s">
        <v>270</v>
      </c>
      <c r="B26" s="7" t="n">
        <v>5121</v>
      </c>
      <c r="C26" s="7" t="n">
        <v>51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9</v>
      </c>
      <c r="B1" s="2" t="s">
        <v>1</v>
      </c>
    </row>
    <row r="2" spans="1:3">
      <c r="B2" s="2" t="s">
        <v>2</v>
      </c>
      <c r="C2" s="2" t="s">
        <v>82</v>
      </c>
    </row>
    <row r="3" spans="1:3">
      <c r="A3" s="3" t="s">
        <v>151</v>
      </c>
    </row>
    <row r="4" spans="1:3">
      <c r="A4" s="4" t="s">
        <v>280</v>
      </c>
      <c r="B4" s="7" t="n">
        <v>897298</v>
      </c>
      <c r="C4" s="7" t="n">
        <v>8634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1</v>
      </c>
      <c r="B1" s="2" t="s">
        <v>2</v>
      </c>
      <c r="C1" s="2" t="s">
        <v>30</v>
      </c>
    </row>
    <row r="2" spans="1:3">
      <c r="A2" s="3" t="s">
        <v>282</v>
      </c>
    </row>
    <row r="3" spans="1:3">
      <c r="A3" s="4" t="s">
        <v>283</v>
      </c>
      <c r="B3" s="7" t="n">
        <v>803425</v>
      </c>
      <c r="C3" s="7" t="n">
        <v>765049</v>
      </c>
    </row>
    <row r="4" spans="1:3">
      <c r="A4" s="4" t="s">
        <v>284</v>
      </c>
      <c r="B4" s="5" t="n">
        <v>174454</v>
      </c>
      <c r="C4" s="5" t="n">
        <v>152712</v>
      </c>
    </row>
    <row r="5" spans="1:3">
      <c r="A5" s="4" t="s">
        <v>285</v>
      </c>
      <c r="B5" s="5" t="n">
        <v>628971</v>
      </c>
      <c r="C5" s="5" t="n">
        <v>612337</v>
      </c>
    </row>
    <row r="6" spans="1:3">
      <c r="A6" s="4" t="s">
        <v>286</v>
      </c>
    </row>
    <row r="7" spans="1:3">
      <c r="A7" s="3" t="s">
        <v>282</v>
      </c>
    </row>
    <row r="8" spans="1:3">
      <c r="A8" s="4" t="s">
        <v>283</v>
      </c>
      <c r="B8" s="5" t="n">
        <v>748178</v>
      </c>
      <c r="C8" s="5" t="n">
        <v>711961</v>
      </c>
    </row>
    <row r="9" spans="1:3">
      <c r="A9" s="4" t="s">
        <v>284</v>
      </c>
      <c r="B9" s="5" t="n">
        <v>123371</v>
      </c>
      <c r="C9" s="5" t="n">
        <v>104574</v>
      </c>
    </row>
    <row r="10" spans="1:3">
      <c r="A10" s="4" t="s">
        <v>285</v>
      </c>
      <c r="B10" s="5" t="n">
        <v>624807</v>
      </c>
      <c r="C10" s="5" t="n">
        <v>607387</v>
      </c>
    </row>
    <row r="11" spans="1:3">
      <c r="A11" s="4" t="s">
        <v>287</v>
      </c>
    </row>
    <row r="12" spans="1:3">
      <c r="A12" s="3" t="s">
        <v>282</v>
      </c>
    </row>
    <row r="13" spans="1:3">
      <c r="A13" s="4" t="s">
        <v>283</v>
      </c>
      <c r="B13" s="5" t="n">
        <v>55247</v>
      </c>
      <c r="C13" s="5" t="n">
        <v>53088</v>
      </c>
    </row>
    <row r="14" spans="1:3">
      <c r="A14" s="4" t="s">
        <v>284</v>
      </c>
      <c r="B14" s="5" t="n">
        <v>51083</v>
      </c>
      <c r="C14" s="5" t="n">
        <v>48138</v>
      </c>
    </row>
    <row r="15" spans="1:3">
      <c r="A15" s="4" t="s">
        <v>285</v>
      </c>
      <c r="B15" s="7" t="n">
        <v>4164</v>
      </c>
      <c r="C15" s="7" t="n">
        <v>49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88</v>
      </c>
      <c r="B1" s="2" t="s">
        <v>2</v>
      </c>
      <c r="C1" s="2" t="s">
        <v>30</v>
      </c>
    </row>
    <row r="2" spans="1:3">
      <c r="A2" s="4" t="s">
        <v>283</v>
      </c>
      <c r="B2" s="7" t="n">
        <v>4029972</v>
      </c>
      <c r="C2" s="7" t="n">
        <v>3941877</v>
      </c>
    </row>
    <row r="3" spans="1:3">
      <c r="A3" s="4" t="s">
        <v>284</v>
      </c>
      <c r="B3" s="5" t="n">
        <v>2081738</v>
      </c>
      <c r="C3" s="5" t="n">
        <v>1772983</v>
      </c>
    </row>
    <row r="4" spans="1:3">
      <c r="A4" s="4" t="s">
        <v>40</v>
      </c>
      <c r="B4" s="5" t="n">
        <v>1948234</v>
      </c>
      <c r="C4" s="5" t="n">
        <v>2168894</v>
      </c>
    </row>
    <row r="5" spans="1:3">
      <c r="A5" s="4" t="s">
        <v>289</v>
      </c>
    </row>
    <row r="6" spans="1:3">
      <c r="A6" s="4" t="s">
        <v>283</v>
      </c>
      <c r="B6" s="5" t="n">
        <v>1257778</v>
      </c>
      <c r="C6" s="5" t="n">
        <v>1257778</v>
      </c>
    </row>
    <row r="7" spans="1:3">
      <c r="A7" s="4" t="s">
        <v>284</v>
      </c>
      <c r="B7" s="5" t="n">
        <v>361372</v>
      </c>
      <c r="C7" s="5" t="n">
        <v>271528</v>
      </c>
    </row>
    <row r="8" spans="1:3">
      <c r="A8" s="4" t="s">
        <v>40</v>
      </c>
      <c r="B8" s="5" t="n">
        <v>896406</v>
      </c>
      <c r="C8" s="5" t="n">
        <v>986250</v>
      </c>
    </row>
    <row r="9" spans="1:3">
      <c r="A9" s="4" t="s">
        <v>290</v>
      </c>
    </row>
    <row r="10" spans="1:3">
      <c r="A10" s="4" t="s">
        <v>283</v>
      </c>
      <c r="B10" s="5" t="n">
        <v>805917</v>
      </c>
      <c r="C10" s="5" t="n">
        <v>805917</v>
      </c>
    </row>
    <row r="11" spans="1:3">
      <c r="A11" s="4" t="s">
        <v>284</v>
      </c>
      <c r="B11" s="5" t="n">
        <v>241164</v>
      </c>
      <c r="C11" s="5" t="n">
        <v>185466</v>
      </c>
    </row>
    <row r="12" spans="1:3">
      <c r="A12" s="4" t="s">
        <v>40</v>
      </c>
      <c r="B12" s="5" t="n">
        <v>564753</v>
      </c>
      <c r="C12" s="5" t="n">
        <v>620451</v>
      </c>
    </row>
    <row r="13" spans="1:3">
      <c r="A13" s="4" t="s">
        <v>291</v>
      </c>
    </row>
    <row r="14" spans="1:3">
      <c r="A14" s="4" t="s">
        <v>283</v>
      </c>
      <c r="B14" s="5" t="n">
        <v>1670154</v>
      </c>
      <c r="C14" s="5" t="n">
        <v>1582059</v>
      </c>
    </row>
    <row r="15" spans="1:3">
      <c r="A15" s="4" t="s">
        <v>284</v>
      </c>
      <c r="B15" s="5" t="n">
        <v>1383575</v>
      </c>
      <c r="C15" s="5" t="n">
        <v>1228558</v>
      </c>
    </row>
    <row r="16" spans="1:3">
      <c r="A16" s="4" t="s">
        <v>40</v>
      </c>
      <c r="B16" s="5" t="n">
        <v>286579</v>
      </c>
      <c r="C16" s="5" t="n">
        <v>353501</v>
      </c>
    </row>
    <row r="17" spans="1:3">
      <c r="A17" s="4" t="s">
        <v>292</v>
      </c>
    </row>
    <row r="18" spans="1:3">
      <c r="A18" s="4" t="s">
        <v>283</v>
      </c>
      <c r="B18" s="5" t="n">
        <v>249999</v>
      </c>
      <c r="C18" s="5" t="n">
        <v>249999</v>
      </c>
    </row>
    <row r="19" spans="1:3">
      <c r="A19" s="4" t="s">
        <v>284</v>
      </c>
      <c r="B19" s="5" t="n">
        <v>95627</v>
      </c>
      <c r="C19" s="5" t="n">
        <v>87431</v>
      </c>
    </row>
    <row r="20" spans="1:3">
      <c r="A20" s="4" t="s">
        <v>40</v>
      </c>
      <c r="B20" s="5" t="n">
        <v>154372</v>
      </c>
      <c r="C20" s="5" t="n">
        <v>162568</v>
      </c>
    </row>
    <row r="21" spans="1:3">
      <c r="A21" s="4" t="s">
        <v>293</v>
      </c>
    </row>
    <row r="22" spans="1:3">
      <c r="A22" s="4" t="s">
        <v>283</v>
      </c>
      <c r="B22" s="5" t="n">
        <v>46124</v>
      </c>
      <c r="C22" s="5" t="n">
        <v>46124</v>
      </c>
    </row>
    <row r="23" spans="1:3">
      <c r="A23" s="4" t="s">
        <v>40</v>
      </c>
      <c r="B23" s="7" t="n">
        <v>46124</v>
      </c>
      <c r="C23" s="7" t="n">
        <v>461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4</v>
      </c>
      <c r="B1" s="2" t="s">
        <v>2</v>
      </c>
      <c r="C1" s="2" t="s">
        <v>30</v>
      </c>
    </row>
    <row r="2" spans="1:3">
      <c r="A2" s="3" t="s">
        <v>295</v>
      </c>
    </row>
    <row r="3" spans="1:3">
      <c r="A3" s="4" t="s">
        <v>296</v>
      </c>
      <c r="B3" s="7" t="n">
        <v>163169</v>
      </c>
      <c r="C3" s="7" t="n">
        <v>182122</v>
      </c>
    </row>
    <row r="4" spans="1:3">
      <c r="A4" s="4" t="s">
        <v>297</v>
      </c>
      <c r="B4" s="5" t="n">
        <v>158889</v>
      </c>
    </row>
    <row r="5" spans="1:3">
      <c r="A5" s="4" t="s">
        <v>298</v>
      </c>
      <c r="B5" s="5" t="n">
        <v>107550</v>
      </c>
      <c r="C5" s="5" t="n">
        <v>116350</v>
      </c>
    </row>
    <row r="6" spans="1:3">
      <c r="A6" s="4" t="s">
        <v>299</v>
      </c>
      <c r="B6" s="5" t="n">
        <v>105358</v>
      </c>
    </row>
    <row r="7" spans="1:3">
      <c r="A7" s="4" t="s">
        <v>300</v>
      </c>
      <c r="B7" s="5" t="n">
        <v>101055</v>
      </c>
      <c r="C7" s="5" t="n">
        <v>126486</v>
      </c>
    </row>
    <row r="8" spans="1:3">
      <c r="A8" s="4" t="s">
        <v>301</v>
      </c>
      <c r="C8" s="5" t="n">
        <v>25000</v>
      </c>
    </row>
    <row r="9" spans="1:3">
      <c r="A9" s="4" t="s">
        <v>302</v>
      </c>
      <c r="B9" s="5" t="n">
        <v>46616</v>
      </c>
    </row>
    <row r="10" spans="1:3">
      <c r="A10" s="4" t="s">
        <v>303</v>
      </c>
      <c r="B10" s="5" t="n">
        <v>39737</v>
      </c>
      <c r="C10" s="5" t="n">
        <v>35263</v>
      </c>
    </row>
    <row r="11" spans="1:3">
      <c r="A11" s="4" t="s">
        <v>304</v>
      </c>
      <c r="B11" s="7" t="n">
        <v>722374</v>
      </c>
      <c r="C11" s="7" t="n">
        <v>4852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305</v>
      </c>
      <c r="B1" s="2" t="s">
        <v>306</v>
      </c>
      <c r="C1" s="2" t="s">
        <v>307</v>
      </c>
      <c r="D1" s="2" t="s">
        <v>82</v>
      </c>
      <c r="E1" s="2" t="s">
        <v>2</v>
      </c>
      <c r="F1" s="2" t="s">
        <v>30</v>
      </c>
    </row>
    <row r="2" spans="1:6">
      <c r="A2" s="4" t="s">
        <v>308</v>
      </c>
      <c r="D2" s="7" t="n">
        <v>861</v>
      </c>
    </row>
    <row r="3" spans="1:6">
      <c r="A3" s="4" t="s">
        <v>49</v>
      </c>
      <c r="E3" s="7" t="n">
        <v>722374</v>
      </c>
      <c r="F3" s="7" t="n">
        <v>485221</v>
      </c>
    </row>
    <row r="4" spans="1:6">
      <c r="A4" s="4" t="s">
        <v>253</v>
      </c>
      <c r="D4" s="7" t="n">
        <v>-157020</v>
      </c>
    </row>
    <row r="5" spans="1:6">
      <c r="A5" s="4" t="s">
        <v>309</v>
      </c>
    </row>
    <row r="6" spans="1:6">
      <c r="A6" s="4" t="s">
        <v>310</v>
      </c>
      <c r="B6" s="7" t="n">
        <v>1213786</v>
      </c>
    </row>
    <row r="7" spans="1:6">
      <c r="A7" s="4" t="s">
        <v>311</v>
      </c>
      <c r="B7" s="5" t="n">
        <v>1113786</v>
      </c>
    </row>
    <row r="8" spans="1:6">
      <c r="A8" s="4" t="s">
        <v>308</v>
      </c>
      <c r="B8" s="5" t="n">
        <v>100000</v>
      </c>
    </row>
    <row r="9" spans="1:6">
      <c r="A9" s="4" t="s">
        <v>312</v>
      </c>
      <c r="B9" s="5" t="n">
        <v>13786</v>
      </c>
    </row>
    <row r="10" spans="1:6">
      <c r="A10" s="4" t="s">
        <v>313</v>
      </c>
    </row>
    <row r="11" spans="1:6">
      <c r="A11" s="4" t="s">
        <v>314</v>
      </c>
      <c r="C11" s="5" t="n">
        <v>1151206</v>
      </c>
    </row>
    <row r="12" spans="1:6">
      <c r="A12" s="4" t="s">
        <v>315</v>
      </c>
      <c r="C12" s="7" t="n">
        <v>1124728</v>
      </c>
    </row>
    <row r="13" spans="1:6">
      <c r="A13" s="4" t="s">
        <v>253</v>
      </c>
      <c r="B13" s="7" t="n">
        <v>115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6</v>
      </c>
      <c r="B1" s="2" t="s">
        <v>2</v>
      </c>
      <c r="C1" s="2" t="s">
        <v>30</v>
      </c>
    </row>
    <row r="2" spans="1:3">
      <c r="A2" s="3" t="s">
        <v>317</v>
      </c>
    </row>
    <row r="3" spans="1:3">
      <c r="A3" s="4" t="s">
        <v>318</v>
      </c>
      <c r="B3" s="7" t="n">
        <v>1033175</v>
      </c>
      <c r="C3" s="7" t="n">
        <v>1069304</v>
      </c>
    </row>
    <row r="4" spans="1:3">
      <c r="A4" s="4" t="s">
        <v>35</v>
      </c>
      <c r="B4" s="5" t="n">
        <v>7172424</v>
      </c>
      <c r="C4" s="5" t="n">
        <v>11272279</v>
      </c>
    </row>
    <row r="5" spans="1:3">
      <c r="A5" s="4" t="s">
        <v>319</v>
      </c>
      <c r="B5" s="5" t="n">
        <v>3934121</v>
      </c>
      <c r="C5" s="5" t="n">
        <v>4152414</v>
      </c>
    </row>
    <row r="6" spans="1:3">
      <c r="A6" s="3" t="s">
        <v>320</v>
      </c>
    </row>
    <row r="7" spans="1:3">
      <c r="A7" s="4" t="s">
        <v>44</v>
      </c>
      <c r="B7" s="5" t="n">
        <v>337630</v>
      </c>
      <c r="C7" s="5" t="n">
        <v>195472</v>
      </c>
    </row>
    <row r="8" spans="1:3">
      <c r="A8" s="4" t="s">
        <v>48</v>
      </c>
      <c r="C8" s="5" t="n">
        <v>328979</v>
      </c>
    </row>
    <row r="9" spans="1:3">
      <c r="A9" s="4" t="s">
        <v>49</v>
      </c>
      <c r="B9" s="7" t="n">
        <v>722374</v>
      </c>
      <c r="C9" s="5" t="n">
        <v>485221</v>
      </c>
    </row>
    <row r="10" spans="1:3">
      <c r="A10" s="4" t="s">
        <v>321</v>
      </c>
    </row>
    <row r="11" spans="1:3">
      <c r="A11" s="3" t="s">
        <v>317</v>
      </c>
    </row>
    <row r="12" spans="1:3">
      <c r="A12" s="4" t="s">
        <v>322</v>
      </c>
      <c r="C12" s="5" t="n">
        <v>1270</v>
      </c>
    </row>
    <row r="13" spans="1:3">
      <c r="A13" s="4" t="s">
        <v>318</v>
      </c>
      <c r="C13" s="5" t="n">
        <v>2579</v>
      </c>
    </row>
    <row r="14" spans="1:3">
      <c r="A14" s="4" t="s">
        <v>35</v>
      </c>
      <c r="C14" s="5" t="n">
        <v>3849</v>
      </c>
    </row>
    <row r="15" spans="1:3">
      <c r="A15" s="4" t="s">
        <v>319</v>
      </c>
      <c r="C15" s="5" t="n">
        <v>22555</v>
      </c>
    </row>
    <row r="16" spans="1:3">
      <c r="A16" s="4" t="s">
        <v>42</v>
      </c>
      <c r="C16" s="5" t="n">
        <v>26404</v>
      </c>
    </row>
    <row r="17" spans="1:3">
      <c r="A17" s="3" t="s">
        <v>320</v>
      </c>
    </row>
    <row r="18" spans="1:3">
      <c r="A18" s="4" t="s">
        <v>44</v>
      </c>
      <c r="C18" s="5" t="n">
        <v>141782</v>
      </c>
    </row>
    <row r="19" spans="1:3">
      <c r="A19" s="4" t="s">
        <v>46</v>
      </c>
      <c r="C19" s="5" t="n">
        <v>439173</v>
      </c>
    </row>
    <row r="20" spans="1:3">
      <c r="A20" s="4" t="s">
        <v>323</v>
      </c>
      <c r="C20" s="5" t="n">
        <v>439173</v>
      </c>
    </row>
    <row r="21" spans="1:3">
      <c r="A21" s="4" t="s">
        <v>48</v>
      </c>
      <c r="C21" s="5" t="n">
        <v>328978</v>
      </c>
    </row>
    <row r="22" spans="1:3">
      <c r="A22" s="4" t="s">
        <v>49</v>
      </c>
      <c r="C22" s="5" t="n">
        <v>8747</v>
      </c>
    </row>
    <row r="23" spans="1:3">
      <c r="A23" s="4" t="s">
        <v>57</v>
      </c>
      <c r="C23" s="7" t="n">
        <v>13578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24</v>
      </c>
      <c r="B1" s="2" t="s">
        <v>81</v>
      </c>
      <c r="D1" s="2" t="s">
        <v>1</v>
      </c>
    </row>
    <row r="2" spans="1:5">
      <c r="B2" s="2" t="s">
        <v>2</v>
      </c>
      <c r="C2" s="2" t="s">
        <v>82</v>
      </c>
      <c r="D2" s="2" t="s">
        <v>2</v>
      </c>
      <c r="E2" s="2" t="s">
        <v>82</v>
      </c>
    </row>
    <row r="3" spans="1:5">
      <c r="A3" s="4" t="s">
        <v>325</v>
      </c>
      <c r="B3" s="7" t="n">
        <v>1602957</v>
      </c>
      <c r="C3" s="7" t="n">
        <v>1534116</v>
      </c>
      <c r="D3" s="7" t="n">
        <v>3100650</v>
      </c>
      <c r="E3" s="7" t="n">
        <v>3029909</v>
      </c>
    </row>
    <row r="4" spans="1:5">
      <c r="A4" s="4" t="s">
        <v>326</v>
      </c>
      <c r="B4" s="5" t="n">
        <v>1124810</v>
      </c>
      <c r="C4" s="5" t="n">
        <v>1135494</v>
      </c>
      <c r="D4" s="5" t="n">
        <v>2278258</v>
      </c>
      <c r="E4" s="5" t="n">
        <v>2287601</v>
      </c>
    </row>
    <row r="5" spans="1:5">
      <c r="A5" s="4" t="s">
        <v>327</v>
      </c>
      <c r="B5" s="5" t="n">
        <v>1043336</v>
      </c>
      <c r="C5" s="5" t="n">
        <v>912280</v>
      </c>
      <c r="D5" s="5" t="n">
        <v>2126358</v>
      </c>
      <c r="E5" s="5" t="n">
        <v>1967138</v>
      </c>
    </row>
    <row r="6" spans="1:5">
      <c r="A6" s="4" t="s">
        <v>108</v>
      </c>
      <c r="B6" s="5" t="n">
        <v>465358</v>
      </c>
      <c r="C6" s="5" t="n">
        <v>451569</v>
      </c>
      <c r="D6" s="5" t="n">
        <v>919040</v>
      </c>
      <c r="E6" s="5" t="n">
        <v>896985</v>
      </c>
    </row>
    <row r="7" spans="1:5">
      <c r="A7" s="4" t="s">
        <v>328</v>
      </c>
      <c r="B7" s="5" t="n">
        <v>3175236</v>
      </c>
      <c r="C7" s="5" t="n">
        <v>2981085</v>
      </c>
      <c r="D7" s="5" t="n">
        <v>6469339</v>
      </c>
      <c r="E7" s="5" t="n">
        <v>6104252</v>
      </c>
    </row>
    <row r="8" spans="1:5">
      <c r="A8" s="4" t="s">
        <v>92</v>
      </c>
      <c r="B8" s="5" t="n">
        <v>-1572279</v>
      </c>
      <c r="C8" s="5" t="n">
        <v>-1446969</v>
      </c>
      <c r="D8" s="5" t="n">
        <v>-3368689</v>
      </c>
      <c r="E8" s="5" t="n">
        <v>-3074343</v>
      </c>
    </row>
    <row r="9" spans="1:5">
      <c r="A9" s="4" t="s">
        <v>99</v>
      </c>
      <c r="B9" s="5" t="n">
        <v>-4844868</v>
      </c>
      <c r="C9" s="5" t="n">
        <v>-4469801</v>
      </c>
      <c r="D9" s="5" t="n">
        <v>-9852914</v>
      </c>
      <c r="E9" s="5" t="n">
        <v>-9154145</v>
      </c>
    </row>
    <row r="10" spans="1:5">
      <c r="A10" s="4" t="s">
        <v>100</v>
      </c>
      <c r="B10" s="5" t="n">
        <v>-4844868</v>
      </c>
      <c r="C10" s="5" t="n">
        <v>-4469801</v>
      </c>
      <c r="D10" s="5" t="n">
        <v>-9852914</v>
      </c>
      <c r="E10" s="5" t="n">
        <v>-9154145</v>
      </c>
    </row>
    <row r="11" spans="1:5">
      <c r="A11" s="4" t="s">
        <v>101</v>
      </c>
      <c r="C11" s="5" t="n">
        <v>-15415</v>
      </c>
      <c r="E11" s="5" t="n">
        <v>-31525</v>
      </c>
    </row>
    <row r="12" spans="1:5">
      <c r="A12" s="4" t="s">
        <v>102</v>
      </c>
      <c r="B12" s="7" t="n">
        <v>-4844868</v>
      </c>
      <c r="C12" s="7" t="n">
        <v>-4454386</v>
      </c>
      <c r="D12" s="7" t="n">
        <v>-9852914</v>
      </c>
      <c r="E12" s="5" t="n">
        <v>-9122620</v>
      </c>
    </row>
    <row r="13" spans="1:5">
      <c r="A13" s="4" t="s">
        <v>321</v>
      </c>
    </row>
    <row r="14" spans="1:5">
      <c r="A14" s="4" t="s">
        <v>325</v>
      </c>
      <c r="E14" s="5" t="n">
        <v>14194</v>
      </c>
    </row>
    <row r="15" spans="1:5">
      <c r="A15" s="4" t="s">
        <v>326</v>
      </c>
      <c r="E15" s="5" t="n">
        <v>8329</v>
      </c>
    </row>
    <row r="16" spans="1:5">
      <c r="A16" s="4" t="s">
        <v>327</v>
      </c>
      <c r="E16" s="5" t="n">
        <v>460</v>
      </c>
    </row>
    <row r="17" spans="1:5">
      <c r="A17" s="4" t="s">
        <v>108</v>
      </c>
      <c r="E17" s="5" t="n">
        <v>24265</v>
      </c>
    </row>
    <row r="18" spans="1:5">
      <c r="A18" s="4" t="s">
        <v>328</v>
      </c>
      <c r="E18" s="5" t="n">
        <v>33054</v>
      </c>
    </row>
    <row r="19" spans="1:5">
      <c r="A19" s="4" t="s">
        <v>92</v>
      </c>
      <c r="E19" s="5" t="n">
        <v>-18860</v>
      </c>
    </row>
    <row r="20" spans="1:5">
      <c r="A20" s="4" t="s">
        <v>329</v>
      </c>
      <c r="E20" s="5" t="n">
        <v>-44190</v>
      </c>
    </row>
    <row r="21" spans="1:5">
      <c r="A21" s="4" t="s">
        <v>99</v>
      </c>
      <c r="E21" s="5" t="n">
        <v>-63050</v>
      </c>
    </row>
    <row r="22" spans="1:5">
      <c r="A22" s="4" t="s">
        <v>100</v>
      </c>
      <c r="E22" s="5" t="n">
        <v>-63050</v>
      </c>
    </row>
    <row r="23" spans="1:5">
      <c r="A23" s="4" t="s">
        <v>101</v>
      </c>
      <c r="E23" s="5" t="n">
        <v>-31525</v>
      </c>
    </row>
    <row r="24" spans="1:5">
      <c r="A24" s="4" t="s">
        <v>102</v>
      </c>
      <c r="E24" s="7" t="n">
        <v>-315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0"/>
  </cols>
  <sheetData>
    <row r="1" spans="1:4">
      <c r="A1" s="1" t="s">
        <v>330</v>
      </c>
      <c r="B1" s="2" t="s">
        <v>331</v>
      </c>
      <c r="C1" s="2" t="s">
        <v>332</v>
      </c>
      <c r="D1" s="2" t="s">
        <v>333</v>
      </c>
    </row>
    <row r="2" spans="1:4">
      <c r="A2" s="4" t="s">
        <v>334</v>
      </c>
    </row>
    <row r="3" spans="1:4">
      <c r="A3" s="4" t="s">
        <v>335</v>
      </c>
      <c r="C3" s="7" t="n">
        <v>9316000</v>
      </c>
    </row>
    <row r="4" spans="1:4">
      <c r="A4" s="4" t="s">
        <v>336</v>
      </c>
      <c r="C4" s="4" t="s">
        <v>337</v>
      </c>
    </row>
    <row r="5" spans="1:4">
      <c r="A5" s="4" t="s">
        <v>338</v>
      </c>
      <c r="C5" s="5" t="n">
        <v>5488456</v>
      </c>
    </row>
    <row r="6" spans="1:4">
      <c r="A6" s="4" t="s">
        <v>339</v>
      </c>
      <c r="C6" s="9" t="n">
        <v>1.4</v>
      </c>
    </row>
    <row r="7" spans="1:4">
      <c r="A7" s="4" t="s">
        <v>340</v>
      </c>
    </row>
    <row r="8" spans="1:4">
      <c r="A8" s="4" t="s">
        <v>335</v>
      </c>
      <c r="C8" s="7" t="n">
        <v>10684000</v>
      </c>
    </row>
    <row r="9" spans="1:4">
      <c r="A9" s="4" t="s">
        <v>336</v>
      </c>
      <c r="C9" s="4" t="s">
        <v>337</v>
      </c>
    </row>
    <row r="10" spans="1:4">
      <c r="A10" s="4" t="s">
        <v>338</v>
      </c>
      <c r="C10" s="5" t="n">
        <v>6294403</v>
      </c>
    </row>
    <row r="11" spans="1:4">
      <c r="A11" s="4" t="s">
        <v>339</v>
      </c>
      <c r="C11" s="9" t="n">
        <v>1.4</v>
      </c>
    </row>
    <row r="12" spans="1:4">
      <c r="A12" s="4" t="s">
        <v>341</v>
      </c>
    </row>
    <row r="13" spans="1:4">
      <c r="A13" s="4" t="s">
        <v>342</v>
      </c>
      <c r="C13" s="4" t="s">
        <v>343</v>
      </c>
    </row>
    <row r="14" spans="1:4">
      <c r="A14" s="4" t="s">
        <v>344</v>
      </c>
      <c r="C14" s="9" t="n">
        <v>1.25</v>
      </c>
    </row>
    <row r="15" spans="1:4">
      <c r="A15" s="4" t="s">
        <v>345</v>
      </c>
      <c r="D15" s="5" t="n">
        <v>33000000</v>
      </c>
    </row>
    <row r="16" spans="1:4">
      <c r="A16" s="4" t="s">
        <v>346</v>
      </c>
    </row>
    <row r="17" spans="1:4">
      <c r="A17" s="4" t="s">
        <v>347</v>
      </c>
      <c r="C17" s="4" t="s">
        <v>348</v>
      </c>
    </row>
    <row r="18" spans="1:4">
      <c r="A18" s="4" t="s">
        <v>349</v>
      </c>
    </row>
    <row r="19" spans="1:4">
      <c r="A19" s="4" t="s">
        <v>347</v>
      </c>
      <c r="C19" s="4" t="s">
        <v>350</v>
      </c>
    </row>
    <row r="20" spans="1:4">
      <c r="A20" s="4" t="s">
        <v>351</v>
      </c>
    </row>
    <row r="21" spans="1:4">
      <c r="A21" s="4" t="s">
        <v>335</v>
      </c>
      <c r="B21" s="7" t="n">
        <v>2329000</v>
      </c>
    </row>
    <row r="22" spans="1:4">
      <c r="A22" s="4" t="s">
        <v>336</v>
      </c>
      <c r="B22" s="4" t="s">
        <v>352</v>
      </c>
    </row>
    <row r="23" spans="1:4">
      <c r="A23" s="4" t="s">
        <v>353</v>
      </c>
    </row>
    <row r="24" spans="1:4">
      <c r="A24" s="4" t="s">
        <v>335</v>
      </c>
      <c r="B24" s="7" t="n">
        <v>2671000</v>
      </c>
    </row>
    <row r="25" spans="1:4">
      <c r="A25" s="4" t="s">
        <v>336</v>
      </c>
      <c r="B25" s="4" t="s">
        <v>352</v>
      </c>
    </row>
    <row r="26" spans="1:4">
      <c r="A26" s="4" t="s">
        <v>354</v>
      </c>
    </row>
    <row r="27" spans="1:4">
      <c r="A27" s="4" t="s">
        <v>344</v>
      </c>
      <c r="B27" s="9" t="n">
        <v>1.25</v>
      </c>
    </row>
    <row r="28" spans="1:4">
      <c r="A28" s="4" t="s">
        <v>345</v>
      </c>
      <c r="D28" s="5"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602957</v>
      </c>
      <c r="C4" s="7" t="n">
        <v>1534116</v>
      </c>
      <c r="D4" s="7" t="n">
        <v>3100650</v>
      </c>
      <c r="E4" s="7" t="n">
        <v>3029909</v>
      </c>
    </row>
    <row r="5" spans="1:5">
      <c r="A5" s="3" t="s">
        <v>85</v>
      </c>
    </row>
    <row r="6" spans="1:5">
      <c r="A6" s="4" t="s">
        <v>86</v>
      </c>
      <c r="B6" s="5" t="n">
        <v>1124810</v>
      </c>
      <c r="C6" s="5" t="n">
        <v>1135494</v>
      </c>
      <c r="D6" s="5" t="n">
        <v>2278258</v>
      </c>
      <c r="E6" s="5" t="n">
        <v>2287601</v>
      </c>
    </row>
    <row r="7" spans="1:5">
      <c r="A7" s="4" t="s">
        <v>87</v>
      </c>
      <c r="B7" s="5" t="n">
        <v>1043336</v>
      </c>
      <c r="C7" s="5" t="n">
        <v>912280</v>
      </c>
      <c r="D7" s="5" t="n">
        <v>2126358</v>
      </c>
      <c r="E7" s="5" t="n">
        <v>1967138</v>
      </c>
    </row>
    <row r="8" spans="1:5">
      <c r="A8" s="4" t="s">
        <v>88</v>
      </c>
      <c r="B8" s="5" t="n">
        <v>164099</v>
      </c>
      <c r="C8" s="5" t="n">
        <v>153353</v>
      </c>
      <c r="D8" s="5" t="n">
        <v>357821</v>
      </c>
      <c r="E8" s="5" t="n">
        <v>375041</v>
      </c>
    </row>
    <row r="9" spans="1:5">
      <c r="A9" s="4" t="s">
        <v>89</v>
      </c>
      <c r="B9" s="5" t="n">
        <v>377633</v>
      </c>
      <c r="C9" s="5" t="n">
        <v>328389</v>
      </c>
      <c r="D9" s="5" t="n">
        <v>787862</v>
      </c>
      <c r="E9" s="5" t="n">
        <v>577487</v>
      </c>
    </row>
    <row r="10" spans="1:5">
      <c r="A10" s="4" t="s">
        <v>90</v>
      </c>
      <c r="B10" s="5" t="n">
        <v>465358</v>
      </c>
      <c r="C10" s="5" t="n">
        <v>451569</v>
      </c>
      <c r="D10" s="5" t="n">
        <v>919040</v>
      </c>
      <c r="E10" s="5" t="n">
        <v>896985</v>
      </c>
    </row>
    <row r="11" spans="1:5">
      <c r="A11" s="4" t="s">
        <v>91</v>
      </c>
      <c r="B11" s="5" t="n">
        <v>3175236</v>
      </c>
      <c r="C11" s="5" t="n">
        <v>2981085</v>
      </c>
      <c r="D11" s="5" t="n">
        <v>6469339</v>
      </c>
      <c r="E11" s="5" t="n">
        <v>6104252</v>
      </c>
    </row>
    <row r="12" spans="1:5">
      <c r="A12" s="4" t="s">
        <v>92</v>
      </c>
      <c r="B12" s="5" t="n">
        <v>-1572279</v>
      </c>
      <c r="C12" s="5" t="n">
        <v>-1446969</v>
      </c>
      <c r="D12" s="5" t="n">
        <v>-3368689</v>
      </c>
      <c r="E12" s="5" t="n">
        <v>-3074343</v>
      </c>
    </row>
    <row r="13" spans="1:5">
      <c r="A13" s="3" t="s">
        <v>93</v>
      </c>
    </row>
    <row r="14" spans="1:5">
      <c r="A14" s="4" t="s">
        <v>94</v>
      </c>
      <c r="B14" s="5" t="n">
        <v>-3284743</v>
      </c>
      <c r="C14" s="5" t="n">
        <v>-3099911</v>
      </c>
      <c r="D14" s="5" t="n">
        <v>-6505505</v>
      </c>
      <c r="E14" s="5" t="n">
        <v>-6251468</v>
      </c>
    </row>
    <row r="15" spans="1:5">
      <c r="A15" s="4" t="s">
        <v>95</v>
      </c>
      <c r="C15" s="5" t="n">
        <v>72523</v>
      </c>
      <c r="E15" s="5" t="n">
        <v>157020</v>
      </c>
    </row>
    <row r="16" spans="1:5">
      <c r="A16" s="4" t="s">
        <v>96</v>
      </c>
      <c r="B16" s="5" t="n">
        <v>2511</v>
      </c>
      <c r="C16" s="5" t="n">
        <v>4468</v>
      </c>
      <c r="D16" s="5" t="n">
        <v>5525</v>
      </c>
      <c r="E16" s="5" t="n">
        <v>9438</v>
      </c>
    </row>
    <row r="17" spans="1:5">
      <c r="A17" s="4" t="s">
        <v>97</v>
      </c>
      <c r="B17" s="5" t="n">
        <v>9643</v>
      </c>
      <c r="C17" s="5" t="n">
        <v>88</v>
      </c>
      <c r="D17" s="5" t="n">
        <v>15755</v>
      </c>
      <c r="E17" s="5" t="n">
        <v>5208</v>
      </c>
    </row>
    <row r="18" spans="1:5">
      <c r="A18" s="4" t="s">
        <v>98</v>
      </c>
      <c r="B18" s="5" t="n">
        <v>-3272589</v>
      </c>
      <c r="C18" s="5" t="n">
        <v>-3022832</v>
      </c>
      <c r="D18" s="5" t="n">
        <v>-6484225</v>
      </c>
      <c r="E18" s="5" t="n">
        <v>-6079802</v>
      </c>
    </row>
    <row r="19" spans="1:5">
      <c r="A19" s="4" t="s">
        <v>99</v>
      </c>
      <c r="B19" s="5" t="n">
        <v>-4844868</v>
      </c>
      <c r="C19" s="5" t="n">
        <v>-4469801</v>
      </c>
      <c r="D19" s="5" t="n">
        <v>-9852914</v>
      </c>
      <c r="E19" s="5" t="n">
        <v>-9154145</v>
      </c>
    </row>
    <row r="20" spans="1:5">
      <c r="A20" s="4" t="s">
        <v>100</v>
      </c>
      <c r="B20" s="5" t="n">
        <v>-4844868</v>
      </c>
      <c r="C20" s="5" t="n">
        <v>-4469801</v>
      </c>
      <c r="D20" s="5" t="n">
        <v>-9852914</v>
      </c>
      <c r="E20" s="5" t="n">
        <v>-9154145</v>
      </c>
    </row>
    <row r="21" spans="1:5">
      <c r="A21" s="4" t="s">
        <v>101</v>
      </c>
      <c r="C21" s="5" t="n">
        <v>-15415</v>
      </c>
      <c r="E21" s="5" t="n">
        <v>-31525</v>
      </c>
    </row>
    <row r="22" spans="1:5">
      <c r="A22" s="4" t="s">
        <v>102</v>
      </c>
      <c r="B22" s="7" t="n">
        <v>-4844868</v>
      </c>
      <c r="C22" s="7" t="n">
        <v>-4454386</v>
      </c>
      <c r="D22" s="7" t="n">
        <v>-9852914</v>
      </c>
      <c r="E22" s="7" t="n">
        <v>-9122620</v>
      </c>
    </row>
    <row r="23" spans="1:5">
      <c r="A23" s="4" t="s">
        <v>103</v>
      </c>
      <c r="B23" s="9" t="n">
        <v>-0.03</v>
      </c>
      <c r="C23" s="9" t="n">
        <v>-0.03</v>
      </c>
      <c r="D23" s="9" t="n">
        <v>-0.07000000000000001</v>
      </c>
      <c r="E23" s="9" t="n">
        <v>-0.07000000000000001</v>
      </c>
    </row>
    <row r="24" spans="1:5">
      <c r="A24" s="4" t="s">
        <v>104</v>
      </c>
      <c r="B24" s="5" t="n">
        <v>139380748</v>
      </c>
      <c r="C24" s="5" t="n">
        <v>139380748</v>
      </c>
      <c r="D24" s="5" t="n">
        <v>139380748</v>
      </c>
      <c r="E24" s="5" t="n">
        <v>1393807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1"/>
  </cols>
  <sheetData>
    <row r="1" spans="1:12">
      <c r="A1" s="1" t="s">
        <v>355</v>
      </c>
      <c r="B1" s="2" t="s">
        <v>356</v>
      </c>
      <c r="C1" s="2" t="s">
        <v>357</v>
      </c>
      <c r="D1" s="2" t="s">
        <v>358</v>
      </c>
      <c r="E1" s="2" t="s">
        <v>359</v>
      </c>
      <c r="F1" s="2" t="s">
        <v>360</v>
      </c>
      <c r="G1" s="2" t="s">
        <v>361</v>
      </c>
      <c r="H1" s="2" t="s">
        <v>360</v>
      </c>
      <c r="I1" s="2" t="s">
        <v>362</v>
      </c>
      <c r="J1" s="2" t="s">
        <v>363</v>
      </c>
      <c r="K1" s="2" t="s">
        <v>364</v>
      </c>
      <c r="L1" s="2" t="s">
        <v>365</v>
      </c>
    </row>
    <row r="2" spans="1:12">
      <c r="A2" s="4" t="s">
        <v>136</v>
      </c>
      <c r="G2" s="7" t="n">
        <v>92567</v>
      </c>
      <c r="H2" s="7" t="n">
        <v>988069</v>
      </c>
    </row>
    <row r="3" spans="1:12">
      <c r="A3" s="4" t="s">
        <v>366</v>
      </c>
      <c r="E3" s="7" t="n">
        <v>3284743</v>
      </c>
      <c r="F3" s="7" t="n">
        <v>3099911</v>
      </c>
      <c r="G3" s="7" t="n">
        <v>6505505</v>
      </c>
      <c r="H3" s="5" t="n">
        <v>6251468</v>
      </c>
    </row>
    <row r="4" spans="1:12">
      <c r="A4" s="4" t="s">
        <v>367</v>
      </c>
    </row>
    <row r="5" spans="1:12">
      <c r="A5" s="4" t="s">
        <v>208</v>
      </c>
      <c r="K5" s="7" t="n">
        <v>5000000</v>
      </c>
    </row>
    <row r="6" spans="1:12">
      <c r="A6" s="4" t="s">
        <v>368</v>
      </c>
    </row>
    <row r="7" spans="1:12">
      <c r="A7" s="4" t="s">
        <v>208</v>
      </c>
      <c r="K7" s="5" t="n">
        <v>4000000</v>
      </c>
    </row>
    <row r="8" spans="1:12">
      <c r="A8" s="4" t="s">
        <v>369</v>
      </c>
    </row>
    <row r="9" spans="1:12">
      <c r="A9" s="4" t="s">
        <v>208</v>
      </c>
      <c r="K9" s="7" t="n">
        <v>5000000</v>
      </c>
    </row>
    <row r="10" spans="1:12">
      <c r="A10" s="4" t="s">
        <v>370</v>
      </c>
    </row>
    <row r="11" spans="1:12">
      <c r="A11" s="4" t="s">
        <v>371</v>
      </c>
      <c r="D11" s="7" t="n">
        <v>2329000</v>
      </c>
    </row>
    <row r="12" spans="1:12">
      <c r="A12" s="4" t="s">
        <v>336</v>
      </c>
      <c r="D12" s="4" t="s">
        <v>372</v>
      </c>
    </row>
    <row r="13" spans="1:12">
      <c r="A13" s="4" t="s">
        <v>373</v>
      </c>
    </row>
    <row r="14" spans="1:12">
      <c r="A14" s="4" t="s">
        <v>371</v>
      </c>
      <c r="D14" s="7" t="n">
        <v>2671000</v>
      </c>
    </row>
    <row r="15" spans="1:12">
      <c r="A15" s="4" t="s">
        <v>336</v>
      </c>
      <c r="D15" s="4" t="s">
        <v>372</v>
      </c>
    </row>
    <row r="16" spans="1:12">
      <c r="A16" s="4" t="s">
        <v>374</v>
      </c>
    </row>
    <row r="17" spans="1:12">
      <c r="A17" s="4" t="s">
        <v>338</v>
      </c>
      <c r="D17" s="5" t="n">
        <v>4000000</v>
      </c>
    </row>
    <row r="18" spans="1:12">
      <c r="A18" s="4" t="s">
        <v>339</v>
      </c>
      <c r="D18" s="9" t="n">
        <v>0.4</v>
      </c>
    </row>
    <row r="19" spans="1:12">
      <c r="A19" s="4" t="s">
        <v>344</v>
      </c>
      <c r="D19" s="9" t="n">
        <v>0.4</v>
      </c>
    </row>
    <row r="20" spans="1:12">
      <c r="A20" s="4" t="s">
        <v>345</v>
      </c>
      <c r="G20" s="5" t="n">
        <v>19000000</v>
      </c>
    </row>
    <row r="21" spans="1:12">
      <c r="A21" s="4" t="s">
        <v>375</v>
      </c>
    </row>
    <row r="22" spans="1:12">
      <c r="A22" s="4" t="s">
        <v>371</v>
      </c>
      <c r="C22" s="7" t="n">
        <v>6000000</v>
      </c>
    </row>
    <row r="23" spans="1:12">
      <c r="A23" s="4" t="s">
        <v>336</v>
      </c>
      <c r="C23" s="4" t="s">
        <v>376</v>
      </c>
    </row>
    <row r="24" spans="1:12">
      <c r="A24" s="4" t="s">
        <v>338</v>
      </c>
      <c r="C24" s="5" t="n">
        <v>3692308</v>
      </c>
    </row>
    <row r="25" spans="1:12">
      <c r="A25" s="4" t="s">
        <v>339</v>
      </c>
      <c r="C25" s="9" t="n">
        <v>0.52</v>
      </c>
    </row>
    <row r="26" spans="1:12">
      <c r="A26" s="4" t="s">
        <v>344</v>
      </c>
      <c r="C26" s="9" t="n">
        <v>0.52</v>
      </c>
    </row>
    <row r="27" spans="1:12">
      <c r="A27" s="4" t="s">
        <v>377</v>
      </c>
      <c r="C27" s="7" t="n">
        <v>1093105</v>
      </c>
    </row>
    <row r="28" spans="1:12">
      <c r="A28" s="4" t="s">
        <v>366</v>
      </c>
      <c r="E28" s="5" t="n">
        <v>782762</v>
      </c>
      <c r="F28" s="5" t="n">
        <v>656689</v>
      </c>
      <c r="G28" s="7" t="n">
        <v>1521779</v>
      </c>
      <c r="H28" s="5" t="n">
        <v>1249377</v>
      </c>
    </row>
    <row r="29" spans="1:12">
      <c r="A29" s="4" t="s">
        <v>378</v>
      </c>
    </row>
    <row r="30" spans="1:12">
      <c r="A30" s="4" t="s">
        <v>345</v>
      </c>
      <c r="G30" s="5" t="n">
        <v>13000000</v>
      </c>
    </row>
    <row r="31" spans="1:12">
      <c r="A31" s="4" t="s">
        <v>379</v>
      </c>
    </row>
    <row r="32" spans="1:12">
      <c r="A32" s="4" t="s">
        <v>345</v>
      </c>
      <c r="G32" s="5" t="n">
        <v>3000000</v>
      </c>
    </row>
    <row r="33" spans="1:12">
      <c r="A33" s="4" t="s">
        <v>380</v>
      </c>
    </row>
    <row r="34" spans="1:12">
      <c r="A34" s="4" t="s">
        <v>338</v>
      </c>
      <c r="B34" s="5" t="n">
        <v>1000000</v>
      </c>
    </row>
    <row r="35" spans="1:12">
      <c r="A35" s="4" t="s">
        <v>339</v>
      </c>
      <c r="B35" s="9" t="n">
        <v>0.53</v>
      </c>
    </row>
    <row r="36" spans="1:12">
      <c r="A36" s="4" t="s">
        <v>208</v>
      </c>
      <c r="B36" s="7" t="n">
        <v>5000000</v>
      </c>
    </row>
    <row r="37" spans="1:12">
      <c r="A37" s="4" t="s">
        <v>366</v>
      </c>
      <c r="E37" s="5" t="n">
        <v>14451</v>
      </c>
      <c r="F37" s="5" t="n">
        <v>14451</v>
      </c>
      <c r="G37" s="7" t="n">
        <v>28901</v>
      </c>
      <c r="H37" s="5" t="n">
        <v>28901</v>
      </c>
    </row>
    <row r="38" spans="1:12">
      <c r="A38" s="4" t="s">
        <v>381</v>
      </c>
      <c r="I38" s="7" t="n">
        <v>378000</v>
      </c>
    </row>
    <row r="39" spans="1:12">
      <c r="A39" s="4" t="s">
        <v>382</v>
      </c>
    </row>
    <row r="40" spans="1:12">
      <c r="A40" s="4" t="s">
        <v>208</v>
      </c>
      <c r="J40" s="7" t="n">
        <v>2000000</v>
      </c>
    </row>
    <row r="41" spans="1:12">
      <c r="A41" s="4" t="s">
        <v>207</v>
      </c>
    </row>
    <row r="42" spans="1:12">
      <c r="A42" s="4" t="s">
        <v>208</v>
      </c>
      <c r="L42" s="7" t="n">
        <v>2000000</v>
      </c>
    </row>
    <row r="43" spans="1:12">
      <c r="A43" s="4" t="s">
        <v>136</v>
      </c>
      <c r="E43" s="7" t="n">
        <v>28982</v>
      </c>
      <c r="F43" s="7" t="n">
        <v>471225</v>
      </c>
      <c r="G43" s="7" t="n">
        <v>92567</v>
      </c>
      <c r="H43" s="7" t="n">
        <v>9880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1"/>
  </cols>
  <sheetData>
    <row r="1" spans="1:8">
      <c r="A1" s="1" t="s">
        <v>383</v>
      </c>
      <c r="B1" s="2" t="s">
        <v>384</v>
      </c>
      <c r="C1" s="2" t="s">
        <v>385</v>
      </c>
      <c r="D1" s="2" t="s">
        <v>359</v>
      </c>
      <c r="E1" s="2" t="s">
        <v>360</v>
      </c>
      <c r="F1" s="2" t="s">
        <v>359</v>
      </c>
      <c r="G1" s="2" t="s">
        <v>360</v>
      </c>
      <c r="H1" s="2" t="s">
        <v>362</v>
      </c>
    </row>
    <row r="2" spans="1:8">
      <c r="A2" s="4" t="s">
        <v>38</v>
      </c>
      <c r="D2" s="7" t="n">
        <v>3250000</v>
      </c>
      <c r="F2" s="7" t="n">
        <v>3250000</v>
      </c>
      <c r="H2" s="7" t="n">
        <v>3250000</v>
      </c>
    </row>
    <row r="3" spans="1:8">
      <c r="A3" s="4" t="s">
        <v>386</v>
      </c>
    </row>
    <row r="4" spans="1:8">
      <c r="A4" s="4" t="s">
        <v>387</v>
      </c>
      <c r="C4" s="7" t="n">
        <v>40000000</v>
      </c>
    </row>
    <row r="5" spans="1:8">
      <c r="A5" s="4" t="s">
        <v>388</v>
      </c>
      <c r="C5" s="4" t="s">
        <v>389</v>
      </c>
    </row>
    <row r="6" spans="1:8">
      <c r="A6" s="4" t="s">
        <v>390</v>
      </c>
      <c r="C6" s="4" t="s">
        <v>391</v>
      </c>
    </row>
    <row r="7" spans="1:8">
      <c r="A7" s="4" t="s">
        <v>208</v>
      </c>
      <c r="C7" s="7" t="n">
        <v>3250000</v>
      </c>
    </row>
    <row r="8" spans="1:8">
      <c r="A8" s="4" t="s">
        <v>38</v>
      </c>
      <c r="C8" s="7" t="n">
        <v>3250000</v>
      </c>
    </row>
    <row r="9" spans="1:8">
      <c r="A9" s="4" t="s">
        <v>392</v>
      </c>
    </row>
    <row r="10" spans="1:8">
      <c r="A10" s="4" t="s">
        <v>393</v>
      </c>
      <c r="C10" s="5" t="n">
        <v>4444445</v>
      </c>
    </row>
    <row r="11" spans="1:8">
      <c r="A11" s="4" t="s">
        <v>394</v>
      </c>
      <c r="C11" s="9" t="n">
        <v>0.45</v>
      </c>
    </row>
    <row r="12" spans="1:8">
      <c r="A12" s="4" t="s">
        <v>395</v>
      </c>
      <c r="C12" s="4" t="s">
        <v>396</v>
      </c>
    </row>
    <row r="13" spans="1:8">
      <c r="A13" s="4" t="s">
        <v>397</v>
      </c>
      <c r="C13" s="7" t="n">
        <v>1257778</v>
      </c>
    </row>
    <row r="14" spans="1:8">
      <c r="A14" s="4" t="s">
        <v>398</v>
      </c>
      <c r="D14" s="5" t="n">
        <v>44922</v>
      </c>
      <c r="E14" s="7" t="n">
        <v>44922</v>
      </c>
      <c r="F14" s="5" t="n">
        <v>89844</v>
      </c>
      <c r="G14" s="7" t="n">
        <v>89844</v>
      </c>
    </row>
    <row r="15" spans="1:8">
      <c r="A15" s="4" t="s">
        <v>399</v>
      </c>
      <c r="D15" s="5" t="n">
        <v>805917</v>
      </c>
      <c r="F15" s="5" t="n">
        <v>805917</v>
      </c>
    </row>
    <row r="16" spans="1:8">
      <c r="A16" s="4" t="s">
        <v>400</v>
      </c>
      <c r="D16" s="7" t="n">
        <v>27849</v>
      </c>
      <c r="E16" s="7" t="n">
        <v>27849</v>
      </c>
      <c r="F16" s="7" t="n">
        <v>55698</v>
      </c>
      <c r="G16" s="7" t="n">
        <v>55698</v>
      </c>
    </row>
    <row r="17" spans="1:8">
      <c r="A17" s="4" t="s">
        <v>401</v>
      </c>
    </row>
    <row r="18" spans="1:8">
      <c r="A18" s="4" t="s">
        <v>387</v>
      </c>
      <c r="C18" s="7" t="n">
        <v>20000000</v>
      </c>
    </row>
    <row r="19" spans="1:8">
      <c r="A19" s="4" t="s">
        <v>402</v>
      </c>
      <c r="C19" s="4" t="s">
        <v>403</v>
      </c>
    </row>
    <row r="20" spans="1:8">
      <c r="A20" s="4" t="s">
        <v>404</v>
      </c>
      <c r="C20" s="4" t="s">
        <v>405</v>
      </c>
    </row>
    <row r="21" spans="1:8">
      <c r="A21" s="4" t="s">
        <v>406</v>
      </c>
      <c r="C21" s="5" t="n">
        <v>9000</v>
      </c>
    </row>
    <row r="22" spans="1:8">
      <c r="A22" s="4" t="s">
        <v>407</v>
      </c>
      <c r="C22" s="4" t="s">
        <v>408</v>
      </c>
    </row>
    <row r="23" spans="1:8">
      <c r="A23" s="4" t="s">
        <v>409</v>
      </c>
      <c r="C23" s="7" t="n">
        <v>1666667</v>
      </c>
    </row>
    <row r="24" spans="1:8">
      <c r="A24" s="4" t="s">
        <v>410</v>
      </c>
    </row>
    <row r="25" spans="1:8">
      <c r="A25" s="4" t="s">
        <v>387</v>
      </c>
      <c r="C25" s="7" t="n">
        <v>20000000</v>
      </c>
    </row>
    <row r="26" spans="1:8">
      <c r="A26" s="4" t="s">
        <v>402</v>
      </c>
      <c r="C26" s="4" t="s">
        <v>411</v>
      </c>
    </row>
    <row r="27" spans="1:8">
      <c r="A27" s="4" t="s">
        <v>404</v>
      </c>
      <c r="C27" s="4" t="s">
        <v>412</v>
      </c>
    </row>
    <row r="28" spans="1:8">
      <c r="A28" s="4" t="s">
        <v>406</v>
      </c>
      <c r="C28" s="5" t="n">
        <v>27250</v>
      </c>
    </row>
    <row r="29" spans="1:8">
      <c r="A29" s="4" t="s">
        <v>413</v>
      </c>
      <c r="C29" s="7" t="n">
        <v>7000000</v>
      </c>
    </row>
    <row r="30" spans="1:8">
      <c r="A30" s="4" t="s">
        <v>414</v>
      </c>
      <c r="C30" s="4" t="s">
        <v>343</v>
      </c>
    </row>
    <row r="31" spans="1:8">
      <c r="A31" s="4" t="s">
        <v>415</v>
      </c>
    </row>
    <row r="32" spans="1:8">
      <c r="A32" s="4" t="s">
        <v>394</v>
      </c>
      <c r="B32" s="9" t="n">
        <v>0.45</v>
      </c>
    </row>
    <row r="33" spans="1:8">
      <c r="A33" s="4" t="s">
        <v>416</v>
      </c>
    </row>
    <row r="34" spans="1:8">
      <c r="A34" s="4" t="s">
        <v>402</v>
      </c>
      <c r="B34" s="4" t="s">
        <v>417</v>
      </c>
    </row>
    <row r="35" spans="1:8">
      <c r="A35" s="4" t="s">
        <v>406</v>
      </c>
      <c r="B35" s="5" t="n">
        <v>31500</v>
      </c>
    </row>
    <row r="36" spans="1:8">
      <c r="A36" s="4" t="s">
        <v>418</v>
      </c>
    </row>
    <row r="37" spans="1:8">
      <c r="A37" s="4" t="s">
        <v>394</v>
      </c>
      <c r="B37" s="9" t="n">
        <v>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2</v>
      </c>
    </row>
    <row r="3" spans="1:3">
      <c r="A3" s="3" t="s">
        <v>106</v>
      </c>
    </row>
    <row r="4" spans="1:3">
      <c r="A4" s="4" t="s">
        <v>100</v>
      </c>
      <c r="B4" s="7" t="n">
        <v>-9852914</v>
      </c>
      <c r="C4" s="7" t="n">
        <v>-9154145</v>
      </c>
    </row>
    <row r="5" spans="1:3">
      <c r="A5" s="3" t="s">
        <v>107</v>
      </c>
    </row>
    <row r="6" spans="1:3">
      <c r="A6" s="4" t="s">
        <v>108</v>
      </c>
      <c r="B6" s="5" t="n">
        <v>897298</v>
      </c>
      <c r="C6" s="5" t="n">
        <v>863456</v>
      </c>
    </row>
    <row r="7" spans="1:3">
      <c r="A7" s="4" t="s">
        <v>109</v>
      </c>
      <c r="B7" s="5" t="n">
        <v>1550680</v>
      </c>
      <c r="C7" s="5" t="n">
        <v>1278278</v>
      </c>
    </row>
    <row r="8" spans="1:3">
      <c r="A8" s="4" t="s">
        <v>110</v>
      </c>
      <c r="B8" s="5" t="n">
        <v>155017</v>
      </c>
      <c r="C8" s="5" t="n">
        <v>190635</v>
      </c>
    </row>
    <row r="9" spans="1:3">
      <c r="A9" s="4" t="s">
        <v>111</v>
      </c>
      <c r="B9" s="5" t="n">
        <v>145542</v>
      </c>
      <c r="C9" s="5" t="n">
        <v>145542</v>
      </c>
    </row>
    <row r="10" spans="1:3">
      <c r="A10" s="4" t="s">
        <v>112</v>
      </c>
      <c r="B10" s="5" t="n">
        <v>21742</v>
      </c>
      <c r="C10" s="5" t="n">
        <v>33529</v>
      </c>
    </row>
    <row r="11" spans="1:3">
      <c r="A11" s="4" t="s">
        <v>113</v>
      </c>
      <c r="B11" s="5" t="n">
        <v>3428024</v>
      </c>
      <c r="C11" s="5" t="n">
        <v>3432006</v>
      </c>
    </row>
    <row r="12" spans="1:3">
      <c r="A12" s="4" t="s">
        <v>114</v>
      </c>
      <c r="B12" s="5" t="n">
        <v>215853</v>
      </c>
      <c r="C12" s="5" t="n">
        <v>380535</v>
      </c>
    </row>
    <row r="13" spans="1:3">
      <c r="A13" s="4" t="s">
        <v>115</v>
      </c>
      <c r="B13" s="5" t="n">
        <v>11512</v>
      </c>
    </row>
    <row r="14" spans="1:3">
      <c r="A14" s="4" t="s">
        <v>116</v>
      </c>
      <c r="B14" s="5" t="n">
        <v>1717</v>
      </c>
      <c r="C14" s="5" t="n">
        <v>1459</v>
      </c>
    </row>
    <row r="15" spans="1:3">
      <c r="A15" s="4" t="s">
        <v>95</v>
      </c>
      <c r="C15" s="5" t="n">
        <v>-157020</v>
      </c>
    </row>
    <row r="16" spans="1:3">
      <c r="A16" s="3" t="s">
        <v>117</v>
      </c>
    </row>
    <row r="17" spans="1:3">
      <c r="A17" s="4" t="s">
        <v>118</v>
      </c>
      <c r="B17" s="5" t="n">
        <v>36129</v>
      </c>
      <c r="C17" s="5" t="n">
        <v>118850</v>
      </c>
    </row>
    <row r="18" spans="1:3">
      <c r="A18" s="4" t="s">
        <v>34</v>
      </c>
      <c r="B18" s="5" t="n">
        <v>-143992</v>
      </c>
      <c r="C18" s="5" t="n">
        <v>75992</v>
      </c>
    </row>
    <row r="19" spans="1:3">
      <c r="A19" s="4" t="s">
        <v>40</v>
      </c>
      <c r="B19" s="5" t="n">
        <v>8196</v>
      </c>
      <c r="C19" s="5" t="n">
        <v>8197</v>
      </c>
    </row>
    <row r="20" spans="1:3">
      <c r="A20" s="4" t="s">
        <v>44</v>
      </c>
      <c r="B20" s="5" t="n">
        <v>142158</v>
      </c>
      <c r="C20" s="5" t="n">
        <v>5542</v>
      </c>
    </row>
    <row r="21" spans="1:3">
      <c r="A21" s="4" t="s">
        <v>119</v>
      </c>
      <c r="B21" s="5" t="n">
        <v>265585</v>
      </c>
      <c r="C21" s="5" t="n">
        <v>184973</v>
      </c>
    </row>
    <row r="22" spans="1:3">
      <c r="A22" s="4" t="s">
        <v>120</v>
      </c>
      <c r="B22" s="5" t="n">
        <v>-3117453</v>
      </c>
      <c r="C22" s="5" t="n">
        <v>-2592171</v>
      </c>
    </row>
    <row r="23" spans="1:3">
      <c r="A23" s="3" t="s">
        <v>121</v>
      </c>
    </row>
    <row r="24" spans="1:3">
      <c r="A24" s="4" t="s">
        <v>122</v>
      </c>
      <c r="B24" s="5" t="n">
        <v>-663794</v>
      </c>
      <c r="C24" s="5" t="n">
        <v>-712857</v>
      </c>
    </row>
    <row r="25" spans="1:3">
      <c r="A25" s="4" t="s">
        <v>123</v>
      </c>
      <c r="B25" s="5" t="n">
        <v>-88095</v>
      </c>
      <c r="C25" s="5" t="n">
        <v>-64712</v>
      </c>
    </row>
    <row r="26" spans="1:3">
      <c r="A26" s="4" t="s">
        <v>124</v>
      </c>
      <c r="B26" s="5" t="n">
        <v>-38376</v>
      </c>
      <c r="C26" s="5" t="n">
        <v>-221201</v>
      </c>
    </row>
    <row r="27" spans="1:3">
      <c r="A27" s="4" t="s">
        <v>125</v>
      </c>
      <c r="B27" s="5" t="n">
        <v>-790265</v>
      </c>
      <c r="C27" s="5" t="n">
        <v>-998770</v>
      </c>
    </row>
    <row r="28" spans="1:3">
      <c r="A28" s="3" t="s">
        <v>126</v>
      </c>
    </row>
    <row r="29" spans="1:3">
      <c r="A29" s="4" t="s">
        <v>127</v>
      </c>
      <c r="B29" s="5" t="n">
        <v>-300000</v>
      </c>
      <c r="C29" s="5" t="n">
        <v>-861</v>
      </c>
    </row>
    <row r="30" spans="1:3">
      <c r="A30" s="4" t="s">
        <v>128</v>
      </c>
      <c r="C30" s="5" t="n">
        <v>-861</v>
      </c>
    </row>
    <row r="31" spans="1:3">
      <c r="A31" s="4" t="s">
        <v>129</v>
      </c>
      <c r="B31" s="5" t="n">
        <v>-300000</v>
      </c>
      <c r="C31" s="5" t="n">
        <v>-1722</v>
      </c>
    </row>
    <row r="32" spans="1:3">
      <c r="A32" s="4" t="s">
        <v>130</v>
      </c>
      <c r="B32" s="5" t="n">
        <v>-4207718</v>
      </c>
      <c r="C32" s="5" t="n">
        <v>-3592663</v>
      </c>
    </row>
    <row r="33" spans="1:3">
      <c r="A33" s="4" t="s">
        <v>131</v>
      </c>
      <c r="B33" s="5" t="n">
        <v>10088258</v>
      </c>
      <c r="C33" s="5" t="n">
        <v>17678969</v>
      </c>
    </row>
    <row r="34" spans="1:3">
      <c r="A34" s="4" t="s">
        <v>132</v>
      </c>
      <c r="B34" s="5" t="n">
        <v>5880540</v>
      </c>
      <c r="C34" s="5" t="n">
        <v>14086306</v>
      </c>
    </row>
    <row r="35" spans="1:3">
      <c r="A35" s="3" t="s">
        <v>133</v>
      </c>
    </row>
    <row r="36" spans="1:3">
      <c r="A36" s="4" t="s">
        <v>134</v>
      </c>
      <c r="B36" s="5" t="n">
        <v>1351000</v>
      </c>
      <c r="C36" s="5" t="n">
        <v>1362550</v>
      </c>
    </row>
    <row r="37" spans="1:3">
      <c r="A37" s="3" t="s">
        <v>135</v>
      </c>
    </row>
    <row r="38" spans="1:3">
      <c r="A38" s="4" t="s">
        <v>136</v>
      </c>
      <c r="B38" s="7" t="n">
        <v>92567</v>
      </c>
      <c r="C38" s="7" t="n">
        <v>9880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44:08Z</dcterms:created>
  <dcterms:modified xmlns:dcterms="http://purl.org/dc/terms/" xmlns:xsi="http://www.w3.org/2001/XMLSchema-instance" xsi:type="dcterms:W3CDTF">2017-08-10T16:44:08Z</dcterms:modified>
</cp:coreProperties>
</file>